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Notes)" sheetId="8" state="visible" r:id="rId8"/>
    <sheet xmlns:r="http://schemas.openxmlformats.org/officeDocument/2006/relationships" name="Revenues and Contract Costs" sheetId="9" state="visible" r:id="rId9"/>
    <sheet xmlns:r="http://schemas.openxmlformats.org/officeDocument/2006/relationships" name="Impairment, Restructuring and O" sheetId="10" state="visible" r:id="rId10"/>
    <sheet xmlns:r="http://schemas.openxmlformats.org/officeDocument/2006/relationships" name="Supplemental Financial Statemen"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Basis of Presentation Basis of " sheetId="18" state="visible" r:id="rId18"/>
    <sheet xmlns:r="http://schemas.openxmlformats.org/officeDocument/2006/relationships" name="Leases (Tables)" sheetId="19" state="visible" r:id="rId19"/>
    <sheet xmlns:r="http://schemas.openxmlformats.org/officeDocument/2006/relationships" name="Impairment, Restructuring and_2" sheetId="20" state="visible" r:id="rId20"/>
    <sheet xmlns:r="http://schemas.openxmlformats.org/officeDocument/2006/relationships" name="Supplemental Financial Statem_2"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Segment Reporting (Tables)" sheetId="24" state="visible" r:id="rId24"/>
    <sheet xmlns:r="http://schemas.openxmlformats.org/officeDocument/2006/relationships" name="Basis of Presentation (Details)" sheetId="25" state="visible" r:id="rId25"/>
    <sheet xmlns:r="http://schemas.openxmlformats.org/officeDocument/2006/relationships" name="Leases - Lease Cost (Details)" sheetId="26" state="visible" r:id="rId26"/>
    <sheet xmlns:r="http://schemas.openxmlformats.org/officeDocument/2006/relationships" name="Leases - Supplemental Cash Flow" sheetId="27" state="visible" r:id="rId27"/>
    <sheet xmlns:r="http://schemas.openxmlformats.org/officeDocument/2006/relationships" name="Leases - Adoption Impact (Detai" sheetId="28" state="visible" r:id="rId28"/>
    <sheet xmlns:r="http://schemas.openxmlformats.org/officeDocument/2006/relationships" name="Leases - Maturities (Details)" sheetId="29" state="visible" r:id="rId29"/>
    <sheet xmlns:r="http://schemas.openxmlformats.org/officeDocument/2006/relationships" name="Leases - Narratives (Details)" sheetId="30" state="visible" r:id="rId30"/>
    <sheet xmlns:r="http://schemas.openxmlformats.org/officeDocument/2006/relationships" name="Revenue Recognition - Narrative" sheetId="31" state="visible" r:id="rId31"/>
    <sheet xmlns:r="http://schemas.openxmlformats.org/officeDocument/2006/relationships" name="Revenue Recognition - Remaining" sheetId="32" state="visible" r:id="rId32"/>
    <sheet xmlns:r="http://schemas.openxmlformats.org/officeDocument/2006/relationships" name="Impairment, Restructuring and_3" sheetId="33" state="visible" r:id="rId33"/>
    <sheet xmlns:r="http://schemas.openxmlformats.org/officeDocument/2006/relationships" name="Impairment, Restructuring and_4" sheetId="34" state="visible" r:id="rId34"/>
    <sheet xmlns:r="http://schemas.openxmlformats.org/officeDocument/2006/relationships" name="Supplemental Financial Statem_3" sheetId="35" state="visible" r:id="rId35"/>
    <sheet xmlns:r="http://schemas.openxmlformats.org/officeDocument/2006/relationships" name="Supplemental Financial Statem_4" sheetId="36" state="visible" r:id="rId36"/>
    <sheet xmlns:r="http://schemas.openxmlformats.org/officeDocument/2006/relationships" name="Supplemental Financial Statem_5" sheetId="37" state="visible" r:id="rId37"/>
    <sheet xmlns:r="http://schemas.openxmlformats.org/officeDocument/2006/relationships" name="Supplemental Financial Statem_6" sheetId="38" state="visible" r:id="rId38"/>
    <sheet xmlns:r="http://schemas.openxmlformats.org/officeDocument/2006/relationships" name="Supplemental Financial Statem_7" sheetId="39" state="visible" r:id="rId39"/>
    <sheet xmlns:r="http://schemas.openxmlformats.org/officeDocument/2006/relationships" name="Supplemental Financial Statem_8" sheetId="40" state="visible" r:id="rId40"/>
    <sheet xmlns:r="http://schemas.openxmlformats.org/officeDocument/2006/relationships" name="Supplemental Financial Statem_9" sheetId="41" state="visible" r:id="rId41"/>
    <sheet xmlns:r="http://schemas.openxmlformats.org/officeDocument/2006/relationships" name="Supplemental Financial State_10" sheetId="42" state="visible" r:id="rId42"/>
    <sheet xmlns:r="http://schemas.openxmlformats.org/officeDocument/2006/relationships" name="Supplemental Financial State_11" sheetId="43" state="visible" r:id="rId43"/>
    <sheet xmlns:r="http://schemas.openxmlformats.org/officeDocument/2006/relationships" name="Supplemental Financial State_12" sheetId="44" state="visible" r:id="rId44"/>
    <sheet xmlns:r="http://schemas.openxmlformats.org/officeDocument/2006/relationships" name="Discontinued Operations (Detail" sheetId="45" state="visible" r:id="rId45"/>
    <sheet xmlns:r="http://schemas.openxmlformats.org/officeDocument/2006/relationships" name="Debt (Details)" sheetId="46" state="visible" r:id="rId46"/>
    <sheet xmlns:r="http://schemas.openxmlformats.org/officeDocument/2006/relationships" name="Debt - Narrative (Details)" sheetId="47" state="visible" r:id="rId47"/>
    <sheet xmlns:r="http://schemas.openxmlformats.org/officeDocument/2006/relationships" name="Fair Value Measurements - Finan" sheetId="48" state="visible" r:id="rId48"/>
    <sheet xmlns:r="http://schemas.openxmlformats.org/officeDocument/2006/relationships" name="Fair Value Measurements - Carry" sheetId="49" state="visible" r:id="rId49"/>
    <sheet xmlns:r="http://schemas.openxmlformats.org/officeDocument/2006/relationships" name="Commitments and Contingencies -" sheetId="50" state="visible" r:id="rId50"/>
    <sheet xmlns:r="http://schemas.openxmlformats.org/officeDocument/2006/relationships" name="Segment Reporting (Details)" sheetId="51" state="visible" r:id="rId51"/>
    <sheet xmlns:r="http://schemas.openxmlformats.org/officeDocument/2006/relationships" name="Uncategorized Items - nihd-2019" sheetId="52" state="visible" r:id="rId52"/>
  </sheets>
  <definedNames/>
  <calcPr calcId="124519" fullCalcOnLoad="1"/>
</workbook>
</file>

<file path=xl/sharedStrings.xml><?xml version="1.0" encoding="utf-8"?>
<sst xmlns="http://schemas.openxmlformats.org/spreadsheetml/2006/main" uniqueCount="553">
  <si>
    <t>Document and Entity Information Statement - shares</t>
  </si>
  <si>
    <t>3 Months Ended</t>
  </si>
  <si>
    <t>Mar. 31, 2019</t>
  </si>
  <si>
    <t>May 06, 2019</t>
  </si>
  <si>
    <t>Document and Entity Information [Abstract]</t>
  </si>
  <si>
    <t>Entity Registrant Name</t>
  </si>
  <si>
    <t>NII HOLDINGS INC</t>
  </si>
  <si>
    <t>Central Index Key</t>
  </si>
  <si>
    <t>0001037016</t>
  </si>
  <si>
    <t>Current Fiscal Year End Date</t>
  </si>
  <si>
    <t>--12-31</t>
  </si>
  <si>
    <t>Entity Current Reporting status</t>
  </si>
  <si>
    <t>Yes</t>
  </si>
  <si>
    <t>Entity Filer Category</t>
  </si>
  <si>
    <t>Accelerated Filer</t>
  </si>
  <si>
    <t>Entity Small Business</t>
  </si>
  <si>
    <t>false</t>
  </si>
  <si>
    <t>Entity Emerging Growth Company</t>
  </si>
  <si>
    <t>Entity Common Stock, Shares Outstanding</t>
  </si>
  <si>
    <t>Document Fiscal Year Focus</t>
  </si>
  <si>
    <t>2019</t>
  </si>
  <si>
    <t>Document Fiscal Period Focus</t>
  </si>
  <si>
    <t>Q1</t>
  </si>
  <si>
    <t>Document Type</t>
  </si>
  <si>
    <t>10-Q</t>
  </si>
  <si>
    <t>Amendment Flag</t>
  </si>
  <si>
    <t>Document Period End Date</t>
  </si>
  <si>
    <t>Mar. 31,
		2019</t>
  </si>
  <si>
    <t>CONDENSED CONSOLIDATED BALANCE SHEETS - USD ($) $ in Thousands</t>
  </si>
  <si>
    <t>Dec. 31, 2018</t>
  </si>
  <si>
    <t>Current assets</t>
  </si>
  <si>
    <t>Cash and cash equivalents</t>
  </si>
  <si>
    <t>Short-term investments</t>
  </si>
  <si>
    <t>Accounts receivable, net of allowance for doubtful accounts of $24,217 and $19,637</t>
  </si>
  <si>
    <t>Handset and accessory inventory</t>
  </si>
  <si>
    <t>Prepaid expenses and other</t>
  </si>
  <si>
    <t>Total current assets</t>
  </si>
  <si>
    <t>Property, plant and equipment, net</t>
  </si>
  <si>
    <t>Intangible assets, net</t>
  </si>
  <si>
    <t>Operating lease right-of-use assets</t>
  </si>
  <si>
    <t>Other assets</t>
  </si>
  <si>
    <t>Total assets</t>
  </si>
  <si>
    <t>Current liabilities</t>
  </si>
  <si>
    <t>Accounts payable</t>
  </si>
  <si>
    <t>Accrued expenses and other</t>
  </si>
  <si>
    <t>Operating lease liabilities</t>
  </si>
  <si>
    <t>Current portion of long-term debt</t>
  </si>
  <si>
    <t>Total current liabilities</t>
  </si>
  <si>
    <t>Long-term debt</t>
  </si>
  <si>
    <t>Long-term operating lease liabilities</t>
  </si>
  <si>
    <t>Other long-term liabilities</t>
  </si>
  <si>
    <t>Total liabilities</t>
  </si>
  <si>
    <t>Commitments and contingencies (Note 9)</t>
  </si>
  <si>
    <t xml:space="preserve"> </t>
  </si>
  <si>
    <t>Stockholders’ deficit</t>
  </si>
  <si>
    <t>Undesignated preferred stock, par value $0.001, 10,000 shares authorized, no shares issued or outstanding</t>
  </si>
  <si>
    <t>Common stock, par value $0.001, 140,000 shares authorized, 101,581 shares issued and outstanding — 2019, 101,323 shares issued and outstanding — 2018</t>
  </si>
  <si>
    <t>Paid-in capital</t>
  </si>
  <si>
    <t>Accumulated deficit</t>
  </si>
  <si>
    <t>Accumulated other comprehensive loss</t>
  </si>
  <si>
    <t>Total NII Holdings stockholders’ deficit</t>
  </si>
  <si>
    <t>Noncontrolling interest</t>
  </si>
  <si>
    <t>Total deficit</t>
  </si>
  <si>
    <t>Total liabilities and stockholders’ deficit</t>
  </si>
  <si>
    <t>CONDENSED CONSOLIDATED BALANCE SHEETS (Parenthetical) - USD ($) $ in Thousands</t>
  </si>
  <si>
    <t>Statement of Financial Position [Abstract]</t>
  </si>
  <si>
    <t>Allowance for doubtful Accounts</t>
  </si>
  <si>
    <t>Undesignated preferred stock, par value (in dollars per share)</t>
  </si>
  <si>
    <t>Undesignated preferred stock, shares authorized (shares)</t>
  </si>
  <si>
    <t>Undesignated preferred stock, shares issued (shares)</t>
  </si>
  <si>
    <t>Undesignated preferred stock, shares outstanding (shares)</t>
  </si>
  <si>
    <t>Common stock, par value (in dollars per share)</t>
  </si>
  <si>
    <t>Common stock, shares authorized (shares)</t>
  </si>
  <si>
    <t>Common stock, shares issued (shares)</t>
  </si>
  <si>
    <t>Common stock, shares outstanding (shares)</t>
  </si>
  <si>
    <t>CONDENSED CONSOLIDATED STATEMENTS OF COMPREHENSIVE LOSS - USD ($) shares in Thousands, $ in Thousands</t>
  </si>
  <si>
    <t>Mar. 31, 2018</t>
  </si>
  <si>
    <t>Operating revenues</t>
  </si>
  <si>
    <t>Operating expenses</t>
  </si>
  <si>
    <t>Cost of service (exclusive of depreciation and amortization included below)</t>
  </si>
  <si>
    <t>Cost of handsets and accessories</t>
  </si>
  <si>
    <t>Selling, general and administrative</t>
  </si>
  <si>
    <t>Impairment and restructuring charges</t>
  </si>
  <si>
    <t>Depreciation</t>
  </si>
  <si>
    <t>Amortization</t>
  </si>
  <si>
    <t>Operating loss</t>
  </si>
  <si>
    <t>Other (expense) income</t>
  </si>
  <si>
    <t>Interest expense, net</t>
  </si>
  <si>
    <t>Interest income</t>
  </si>
  <si>
    <t>Foreign currency transaction losses, net</t>
  </si>
  <si>
    <t>Other income (expense), net</t>
  </si>
  <si>
    <t>Loss from continuing operations before reorganization items and income tax provision</t>
  </si>
  <si>
    <t>Income taxes</t>
  </si>
  <si>
    <t>Net income (loss) from continuing operations</t>
  </si>
  <si>
    <t>Loss from discontinued operations, net of income taxes</t>
  </si>
  <si>
    <t>Net loss</t>
  </si>
  <si>
    <t>Net loss attributable to noncontrolling interest</t>
  </si>
  <si>
    <t>Net income (loss) attributable to NII Holdings</t>
  </si>
  <si>
    <t>Net loss from continuing operations per common share, basic and diluted (in dollars per share)</t>
  </si>
  <si>
    <t>Net (loss) income from discontinued operations per common share, basic and diluted (in dollars per share)</t>
  </si>
  <si>
    <t>Net loss attributable to NII Holdings per common share, basic and diluted (in dollars per share)</t>
  </si>
  <si>
    <t>Weighted average number of common shares outstanding, basic and diluted (shares)</t>
  </si>
  <si>
    <t>Weighted average number of common shares outstanding, diluted (shares)</t>
  </si>
  <si>
    <t>Comprehensive income (loss), net of income taxes</t>
  </si>
  <si>
    <t>Foreign currency translation adjustment</t>
  </si>
  <si>
    <t>Other comprehensive income</t>
  </si>
  <si>
    <t>Total comprehensive income (loss)</t>
  </si>
  <si>
    <t>Service and other revenues</t>
  </si>
  <si>
    <t>Handset and accessory revenues</t>
  </si>
  <si>
    <t>CONDENSED CONSOLIDATED STATEMENT OF CHANGES IN STOCKHOLDERS' DEFICIT - USD ($) shares in Thousands, $ in Thousands</t>
  </si>
  <si>
    <t>Total</t>
  </si>
  <si>
    <t>Common Stock</t>
  </si>
  <si>
    <t>Paid-in Capital</t>
  </si>
  <si>
    <t>Accumulated Deficit</t>
  </si>
  <si>
    <t>Accumulated Other Comprehensive Loss</t>
  </si>
  <si>
    <t>Total NII Holdings Stockholders’ Deficit</t>
  </si>
  <si>
    <t>Noncontrolling Interest</t>
  </si>
  <si>
    <t>Beginning balance (shares) at Dec. 31, 2017</t>
  </si>
  <si>
    <t>Beginning balance at Dec. 31, 2017</t>
  </si>
  <si>
    <t>Increase (Decrease) in Stockholders' Equity [Roll Forward]</t>
  </si>
  <si>
    <t>Net income (loss)</t>
  </si>
  <si>
    <t>Share-based compensation activity (shares)</t>
  </si>
  <si>
    <t>Share-based compensation activity</t>
  </si>
  <si>
    <t>Ending balance (shares) at Mar. 31, 2018</t>
  </si>
  <si>
    <t>Ending balance at Mar. 31, 2018</t>
  </si>
  <si>
    <t>Beginning balance (shares) at Dec. 31, 2018</t>
  </si>
  <si>
    <t>Beginning balance at Dec. 31, 2018</t>
  </si>
  <si>
    <t>Ending balance (shares) at Mar. 31, 2019</t>
  </si>
  <si>
    <t>Ending balance at Mar. 31, 2019</t>
  </si>
  <si>
    <t>CONDENSED CONSOLIDATED STATEMENTS OF CASH FLOWS - USD ($) $ in Thousands</t>
  </si>
  <si>
    <t>Cash flows from operating activities:</t>
  </si>
  <si>
    <t>Adjustments to reconcile net loss to net cash used in operating activities:</t>
  </si>
  <si>
    <t>Loss from discontinued operations</t>
  </si>
  <si>
    <t>Amortization of debt discounts and financing costs</t>
  </si>
  <si>
    <t>Depreciation and amortization</t>
  </si>
  <si>
    <t>Provision for losses on accounts receivable</t>
  </si>
  <si>
    <t>Impairment charges and (gains) losses on disposals of fixed assets</t>
  </si>
  <si>
    <t>Share-based payment expense</t>
  </si>
  <si>
    <t>Gain on derivative instrument</t>
  </si>
  <si>
    <t>Other, net</t>
  </si>
  <si>
    <t>Change in assets and liabilities:</t>
  </si>
  <si>
    <t>Accounts receivable</t>
  </si>
  <si>
    <t>Prepaid value-added taxes</t>
  </si>
  <si>
    <t>Other long-term assets</t>
  </si>
  <si>
    <t>Accrued value-added taxes</t>
  </si>
  <si>
    <t>Accounts payable, accrued expenses, deferred revenues and other</t>
  </si>
  <si>
    <t>Net cash used in operating activities</t>
  </si>
  <si>
    <t>Cash flows from investing activities:</t>
  </si>
  <si>
    <t>Capital expenditures</t>
  </si>
  <si>
    <t>Purchases of investments</t>
  </si>
  <si>
    <t>Proceeds from sales of investments</t>
  </si>
  <si>
    <t>Change in deposits, net</t>
  </si>
  <si>
    <t>Total investing cash used in continuing operations</t>
  </si>
  <si>
    <t>Total investing cash provided by discontinued operations</t>
  </si>
  <si>
    <t>Net cash used in investing activities</t>
  </si>
  <si>
    <t>Cash flows from financing activities:</t>
  </si>
  <si>
    <t>Repayments under equipment financing facility and local bank loans</t>
  </si>
  <si>
    <t>Repayments under finance leases and other</t>
  </si>
  <si>
    <t>Payments of debt financing costs</t>
  </si>
  <si>
    <t>Other</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 Overview. Unless the context requires otherwise, "NII Holdings, Inc.," "NII Holdings," "NII,"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refer to our majority-owned Brazilian operating company, Nextel Telecomunicações Ltda., as Nextel Brazil. You should read these condensed consolidated financial statements in conjunction with the consolidated financial statements and notes contained in our annual report on Form 10-K for the year ended December 31, 2018. You should not expect results of operations for interim periods to be an indication of the results for a full year. Our consolidated results from continuing operations in this quarterly report on Form 10-Q include the results of operations of Nextel Brazil and our corporate headquarters. Proposed Sale of Nextel Brazil. On March 18, 2019, NII Holdings and NII International Holdings S.à r.l., or NIIH, a wholly-owned subsidiary of NII Holdings, entered into a purchase agreement with América Móvil, S.A.B. de C.V., or AMX, and AI Brazil Holdings B.V., or AI Brazil Holdings, pursuant to which NII Holdings and AI Brazil Holdings will sell their jointly-owned wireless operations in Brazil. Specifically, NIIH will sell all of the issued and outstanding shares of NII Brazil Holdings S.à r.l., or NIIBH, to AMX. We refer to this transaction as the Nextel Brazil transaction. Also pursuant to the purchase agreement, concurrent to, and as a condition of, the consummation of the Nextel Brazil transaction, AI Brazil Holdings will sell all of its interests in Nextel Holdings S.à r.l., or Nextel Holdings, to NIIBH. We refer to this transaction as the AI Brazil Holdings transaction. At the closing of the Nextel Brazil transaction and the AI Brazil Holdings transaction, AMX will indirectly own all of the issued and outstanding shares of Nextel Brazil. Under the terms of the purchase agreement, AMX will acquire all of the issued and outstanding shares of NIIBH for an aggregate purchase price of $905.0 million , less net debt and subject to certain adjustments at closing, including reimbursement for capital expenditures up to a budgeted amount from March 1, 2019 to closing, a working capital adjustment (subject, in the case of an increase in net working capital, to a cap based on budgeted changes in working capital through the earlier of closing or December 31, 2019), and a deduction for the amount, if any, by which certain budgeted selling and marketing costs exceed actual spending on such costs from March 1, 2019 to closing. NII Holdings will receive its pro rata share of the net purchase price after deducting a preferred return due to AI Brazil Holdings and deducting certain transaction expenses and increases in accrued tax contingencies, if any. AMX will place $30.0 million of NII Holdings' portion of the net proceeds into an 18 -month escrow account to secure NII Holdings’ indemnification obligations under the purchase agreement. In addition, in connection with the Nextel Brazil transaction, NII Holdings and AI Brazil Holdings have entered into an agreement relating to the Nextel Brazil transaction that includes the resolution of a dispute regarding the investment of funds into Nextel Holdings from an escrow related to NII Holdings' sale of its operations in Mexico, or the Mexico escrow. Under this agreement, the parties have agreed that AI Brazil Holdings will receive, after the closing of the Nextel Brazil transaction, the first $10.0 million recovered from the Mexico escrow followed by 6% of the value of additional funds recovered from the Mexico escrow, in both cases, if and when funds are released. NII Holdings has also agreed to indemnify AI Brazil Holdings for damages that may arise from certain tax contingencies, transaction expenses, transaction-related litigation and other matters in connection with its participation in the Nextel Brazil transaction. The closing of the transactions contemplated by the purchase agreement are subject to the satisfaction of customary conditions, including approval of the stockholders of NII Holdings, receipt of required regulatory and antitrust approvals, and either an amendment eliminating certain successor obligations contemplated under, or an escrow agreement providing for a deposit in accordance with, NII’s indenture with respect to our 4.25% convertible senior notes due 2023. The purchase agreement includes certain termination rights for each party and provides that, in specified circumstances, NII Holdings is required to pay a termination fee of $25.0 million . In the event that the purchase agreement is terminated because NII Holdings' stockholders fail to approve the Nextel Brazil transaction, NII Holdings is obligated to reimburse AMX for its documented out-of-pocket expenses incurred in connection with the purchase agreement and the transactions contemplated thereby, up to $2.0 million . The purchase agreement contains customary representations, warranties and covenants made by NII, NIIH, AMX and AI Brazil Holdings. Among other things, NIIH has agreed to conduct NIIBH’s and each of its subsidiaries’ business in the ordinary course, use reasonable best efforts to operate its business in accordance with its budget for the year 2019 and the year 2020, if applicable, and use commercially reasonable efforts to maintain and preserve its business organization and preserve certain business relations. In connection with the proposed sale of Nextel Brazil, NII Holdings' Board of Directors has approved a plan to dissolve and wind up its operations following the completion of this transaction. This dissolution is also subject to approval by NII Holdings' stockholders. Minority Investment. On June 5, 2017, NII Holdings and AINMT Holdings AB, or ice group, an international telecommunications company operating primarily in Norway under the "ice.net" brand, along with certain affiliates of the Company and ice group, entered into an investment agreement and a shareholders agreement to partner in the ownership of Nextel Brazil. On July 20, 2017, ice group completed its initial investment of $50.0 million in Nextel Holdings, a subsidiary of NII Holdings that indirectly owns Nextel Brazil, in exchange for 30% ownership in Nextel Holdings. In connection with the initial investment, ice group received 50.0 million shares of cumulative preferred voting stock in Nextel Holdings, and we received 116.6 million shares of common stock in this entity. The investment agreement also provided ice group with an option, exercisable on or before November 15, 2017, to invest an additional $150.0 million in Nextel Holdings for an additional 30% ownership. ice group did not exercise its option, and on February 27, 2018, we terminated the investment agreement. In September 2018, ice group completed a sale of its 30% ownership interest in Nextel Holdings by selling the shares of its intermediary holding company, AI Brazil Holdings, to AI Media Holdings (NMT) LLC ( 90% ) and Bridford Music B.V. ( 10% ). During 2018, AI Brazil Holdings made an additional $15.9 million investment in Nextel Holdings to maintain its current ownership level. Since we continue to have a controlling interest in Nextel Brazil, we have consolidated this entity and its subsidiaries. The investment agreement provided for, after ice group’s initial investment, the Company's contribution of proceeds arising from the release of funds deposited in escrow in connection with the sale of our Mexican operations through a 115 account, which is a contribution without the issuance of additional equity. See Note 6 for more information regarding escrowed funds. We do not believe that this requirement survives the termination of the investment agreement and intend for all future contributions by NII Holdings to Nextel Holdings to be made through capital contributions with additional equity being issued to us. ice group and AI Brazil Holdings notified the Company that they believe future escrow proceeds received by NII Holdings from the escrow account must be contributed to Nextel Holdings through the 115 account without the issuance of equity, which would result in 30% of the disputed escrow being subject to AI Brazil Holdings' non-controlling interest. Although our aforementioned agreement with AI Brazil Holdings resolves this dispute, to the extent the Nextel Brazil transaction is not completed and the related settlement between us and AI Brazil Holdings is not consummated, AI Brazil Holdings’ non-controlling interest in future escrow proceeds received by NII Holdings would remain in dispute. Sources of Funding. As of March 31, 2019, our consolidated sources of funding included $119.9 million in cash and short-term investments and $106.1 million in cash held in escrow to secure our indemnification obligations in connection with the sale of Nextel Mexico. In addition, AI Brazil Holdings may fund up to 30% of the cash needs that arise at Nextel Holdings and its subsidiaries in order to maintain its current ownership in Nextel Holdings. On April 1, 2019, Nextel Brazil was notified that it was awarded credits for its past PIS and COFINS tax overpayments, plus interest, totaling approximately 783 million Brazilian reais, or $200.9 million based on foreign currency exchange rates in effect at the time. Under the terms of the purchase agreement with AMX, Nextel Brazil may not use these PIS and COFINS tax credits, except for specific purposes at the request of AMX. Should the proposed sale of Nextel Brazil not be completed, these tax credits would become available for Nextel Brazil's use, pending authorization from the Brazilian tax authorities. See Note 9 for more information regarding these tax credits. If the proposed sale of Nextel Brazil is not ultimately completed, and if we are able to recover a significant amount of the remaining cash held in the Mexico escrow in 2019, we believe our current sources of funding described above will provide us with sufficient liquidity to fund our current business plan for the next few years. However, our business plan is based on a number of assumptions, including assumptions regarding the recovery of the Mexico escrow, our ability to maintain subscriber turnover levels similar to those we experienced in 2018 and to date in 2019, and continued investments from AI Brazil Holdings. If the proposed sale of Nextel Brazil is not completed and if the ultimate amount recovered from our cash held in the Mexico escrow does not meet our current forecasted amount or we do not recover substantially all of our previously requested escrowed funds in 2019, we would likely need to alter our business plan or obtain additional funding. In addition, if our actual results of operations differ from our business plan or AI Brazil Holdings decides not to provide additional capital, our business may be negatively affected, which would require us to alter our business plan or obtain additional funding. In connection with the completion of the proposed sale of Nextel Brazil, we will receive approximately 70% of the final net proceeds, subject to certain adjustments at closing, including reimbursement for capital expenditures and working capital investments made from March 1, 2019 to closing, after deducting a $2.0 million preferred share return due to AI Brazil Holdings and deducting certain transaction expenses and increases in accrued tax contingencies, if any. In addition, $30.0 million of our portion of the net proceeds will be placed into an 18-month escrow account to secure NII Holdings' indemnification obligations under the purchase agreement. We expect we will incur significant cash expenditures related to the completion of the sale and the dissolution of our remaining business subsequent to the transaction. Revision of Prior Period Financial Statements. In connection with the preparation of our condensed consolidated financial statements for the three months ended September 30, 2018, we determined that certain errors existed in our previously filed financial statements. Specifically, for the three months ended March 31, 2018, service and other revenues were understated by $0.2 million , cost of service was overstated by $4.4 million , impairment, restructuring and other charges, net was understated by $4.2 million and depreciation was overstated by $0.7 million . In addition, other comprehensive income was understated by an immaterial amount. These errors were the result of improperly recording expenses for certain non-income based tax credits and restructuring charges for certain transmitter and receiver sites. We evaluated these errors in accordance with the SEC's authoritative guidance on materiality and the quantification of the effect of prior period misstatements on financial statements, and we determined that the impact of these errors on our prior period financial statements is immaterial. However, since the correction of these errors in the third quarter of 2018 could have been considered material to our results of operations for the three months ended September 30, 2018, we revised our prior period financial statements to correct these errors. For the three months ended March 31, 2018, the correction of these errors resulted in a $1.2 million decrease in operating loss, loss from continuing operations and net loss, a $0.4 million decrease in net loss attributable to noncontrolling interest and a $0.8 million decrease in net loss attributable to NII Holdings. In addition, for the three months ended March 31, 2018, the correction of these errors resulted in a $0.01 decrease in both net loss from continuing operations per basic and diluted common share and net loss attributable to NII Holdings per basic and diluted common share. Recently Adopted Accounting Standards. In February 2016, the Financial Accounting Standards Board, or the FASB, issued Accounting Standards Update, or ASU, No. 2016-02, "Leases," which we refer to as ASC 842. ASC 842 replaced existing leasing rules with a comprehensive lease measurement and recognition standard and expanded disclosure requirements. We implemented ASC 842 on January 1, 2019 using the modified retrospective method. We did not retroactively adjust prior periods. In utilizing the modified retrospective method, we recognized the cumulative effect of applying the standard at the date of initial application. We will disclose our results under both the new and old standards for the first year after adoption. See Note 2 for more information regarding the adoption of ASC 842. Recently Issued Accounting Pronouncements. In June 2016, the FASB issued ASU 2016-13, “Financial Instruments - Credit Losses (Topic 326): Measurement of Credit Losses on Financial Instruments.” In November 2018, the FASB issued ASU 2018-19, “Codification Improvements to Topic 326, Financial Instruments - Credit Losses,” which amends the scope and transition requirements of ASU 2016-13. The standard requires a financial asset (or a group of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is standard will become effective beginning January 1, 2020 and will require a modified retrospective approach, which will result in a cumulative effect adjustment to accumulated deficit as of the beginning of the first reporting period in which the guidance is effective. We are currently evaluating the impact this guidance will have on our condensed consolidated financial statements. Reclassifications. We have reclassified some prior period amounts in our condensed consolidated financial statements to conform to our current presentation.</t>
  </si>
  <si>
    <t>Leases (Notes)</t>
  </si>
  <si>
    <t>Leases [Abstract]</t>
  </si>
  <si>
    <t>Leases, Operating</t>
  </si>
  <si>
    <t>Leases Overview. On January 1, 2019, we implemented ASC 842 using the modified retrospective method. We selected this adoption date as our date of initial application. As a result, we have not updated financial information related to, nor have we provided the disclosures required under ASC 842 for, periods prior to January 1, 2019. The primary changes to our policies relate to recognizing most leases on our condensed consolidated balance sheet as liabilities with corresponding right-of-use, or ROU, assets, as well as the derecognition of certain accrued liabilities related to lease exit costs. We have entered into various agreements under which we lease ground or rooftop space on which to locate our transmitter and receiver sites, as well as space on transmitter and receiver sites owned by third parties. In addition, in the past, we have sold and subsequently leased back space on certain transmitter and receiver sites that we historically accounted for as financing arrangements as a result of our continuing involvement with these properties. We continue to account for these transactions as financing arrangements since the leasebacks are classified as finance leases. Most of our leases provide for annual increases in our rent payments based on changes in locally-based consumer price indices. Leases related to our transmitter and receiver sites are generally renewable for additional terms. We determine if an arrangement is a lease at inception. We record operating leases as operating lease ROU assets and current and long-term operating lease liabilities on our condensed consolidated balance sheet. We record finance leases as a component of property, plant and equipment, net, current portion of long-term debt and long-term debt on our condensed consolidated balance sheet. We recognize ROU assets and liabilities related to operating leases based on the present value of the future lease payments over the term of the lease at the lease's inception date, except in situations where the right-of-use had already been abandoned at the date of initial application. In these cases, we do not record an ROU asset as the assets are already deemed to have been impaired in full. For those leases that do not provide an implicit rate, we use our incremental borrowing rate based on information available at the later of the date of initial application or lease commencement date when determining the present value of future payments. ROU assets related to operating leases include any lease payments made to date and initial direct costs incurred, if any, net of any lease incentives received. Our lease terms may include options to extend or not terminate the lease when it is reasonably certain that this option will be exercised. We recognize lease expense related to operating leases on a straight line basis over the term of the lease, except in situations where the ROU asset is impaired. In these cases, we recognize operating lease expense related to lease liability accretion utilizing the effective interest rate method. Practical Expedients. The modified retrospective approach included a package of optional practical expedients that we elected to apply. Among other things, these expedients permitted us not to reassess prior conclusions regarding lease identification, lease classification and initial direct costs under ASC 842. We also elected the allowable practical expedient that permitted us to use hindsight while performing evaluations of our leases. ASC 842 also provided practical expedients for certain ongoing accounting situations. We elected the short-term lease recognition and measurement exemption, which allowed us not to recognize ROU assets or lease liabilities for all leases with a term of 12 months or less, including existing short-term leases of those assets in transition. We also elected the non-separation practical expedient that allowed us not to separate lease and non-lease components for substantially all of our leases. For the three months ended March 31, 2019, the components of lease expense were as follows (in thousands): Operating leases (included in cost of service, selling, general and administrative and impairment, restructuring and other charges, net) $ 27,208 Finance leases: Amortization of ROU assets (included in depreciation) 291 Interest on lease liabilities (included in interest expense, net) 6,664 Total lease expense $ 34,163 During the first quarter of 2019, the new ROU assets we recognized for both finance and operating leases in exchange for lease obligations were immaterial. In addition, amortization related to ROU assets and changes in lease liabilities are included as components of the other long-term liabilities and accounts payable, accrued expenses, deferred revenues and other line items in our condensed consolidated statement of cash flows. As of and for the three months ended March 31, 2019, supplemental cash flow and other information related to leases was as follows (dollars in thousands): Cash paid for amounts included in the measurement of lease liabilities: Operating cash flows used for operating leases $ 30,258 Operating cash flows used for finance leases $ 6,664 Financing cash flows used for finance leases $ 1,479 Weighted average remaining lease term: Operating leases 9.7 years Finance leases 6.6 years Weighted average discount rate: Operating leases 16.3 % Finance leases 45.3 % Components of Transition Adjustment. As of January 1, 2019, the cumulative impact of the implementation of ASC 842 included the recognition of lease liabilities and corresponding ROU assets for operating leases, as well as the derecognition of certain accrued liabilities related to lease exit costs and the remeasurement of finance leases due to the application of the hindsight practical expedient. These effects resulted in the following adoption impacts (in thousands): December 31, 2018 Impact of ASC 842 Adoption January 1, 2019 Current assets $ 522,565 $ — $ 522,565 Property, plant and equipment, net 143,930 2,402 146,332 Operating lease right-of-use assets — 370,979 370,979 Other non-current assets 393,335 — 393,335 Total assets $ 1,059,830 $ 373,381 $ 1,433,211 Operating lease liabilities $ — $ 48,004 $ 48,004 Other current liabilities 338,137 (4,598 ) 333,539 Current portion of long-term debt 21,350 1,378 22,728 Total current liabilities 359,487 44,784 404,271 Long-term debt 632,857 (3,255 ) 629,602 Long-term operating lease liabilities — 387,861 387,861 Other long-term liabilities 249,055 (36,104 ) 212,951 Total liabilities 1,241,399 393,286 1,634,685 Total deficit (181,569 ) (19,905 ) (201,474 ) Total liabilities and stockholders' deficit $ 1,059,830 $ 373,381 $ 1,433,211 Maturities. For the rolling 12-month periods subsequent to March 31, 2019, future payments for all finance and operating lease obligations that have initial or remaining noncancelable lease terms exceeding one year, net of rental income, are as follows (in thousands): Finance Leases Operating Leases Total Year 1 $ 27,562 $ 110,474 $ 138,036 Year 2 27,965 104,447 132,412 Year 3 27,573 98,463 126,036 Year 4 26,554 88,415 114,969 Year 5 26,195 75,641 101,836 Thereafter 44,375 392,943 437,318 Total lease payments 180,224 870,383 1,050,607 Less: unrecognized interest (119,695 ) (448,674 ) (568,369 ) Total $ 60,529 $ 421,709 $ 482,238 The amounts included in the table above are presented net of taxes of approximately 10% for all periods. As previously calculated under ASC 840, "Leases," or ASC 840, and as disclosed in our annual report on Form 10-K for the year ended December 31, 2018, total future minimum payments for all capital and operating lease obligations as of December 31, 2018 were $1.7 billion . The amounts presented in the table above as calculated under ASC 842 do not include payments related to assumed renewal periods for certain leases, which represented a significant decrease from the amounts calculated under ASC 840.</t>
  </si>
  <si>
    <t>Leases, Finance</t>
  </si>
  <si>
    <t>Revenues and Contract Costs</t>
  </si>
  <si>
    <t>Revenue Recognition [Abstract]</t>
  </si>
  <si>
    <t>Revenues and Contract Costs A description of the principal activities from which Nextel Brazil generates its revenue is as follows: Service and Other Revenues. Nextel Brazil's wireless service revenues primarily consist of access charges for providing customers with voice, data or messaging services over the contract period. The typical length of our service contracts is 12 months for individual customers and 24 months for corporate customers. We record all revenue net of taxes collected from customers, which are subsequently remitted to governmental authorities. Handset and Accessory Revenues. We recognize handset and accessory revenue when a subscriber takes possession of a device. The transaction price of the handset sold, if any, is billed at the time of sale. Although more than 90% of our subscribers typically purchase services only and acquire a handset separately, the remainder of our subscriber base purchases a handset offered at a discounted price bundled with services. Significant Judgments and Estimates. Nextel Brazil's subscribers generally enter into service contracts with a commitment period in exchange for discounts on handsets and/or service fees. The penalty applied upon early termination of a contract declines over time in proportion to the remaining commitment period. We concluded that the commitment period should be identical to the contract period since, at any point, the early termination penalty is significant relative to the remaining monthly service fees under the contract. In cases where a contract includes both a handset and accessories, for which we recognize handset and accessory revenue at a point in time, and services, for which we recognize revenue ratably over time, judgment is required to determine the SSP for each distinct performance obligation in order to allocate consideration properly. We use a range of amounts to estimate SSP when we sell each of the products and services separately. Remaining Performance Obligations. As of March 31, 2019, we have $320.4 million of remaining performance obligations under open service contracts. For these service contracts, we expect to recognize $313.2 million in operating revenues in the period from April 1, 2019 through March 31, 2020 and $7.2 million thereafter. Contract Assets and Liabilities. Contract assets primarily relate to the remaining portion of future service billings allocated to handsets and recognized into revenue upon handset delivery at the inception of the contract. As of March 31, 2019 and December 31, 2018, Nextel Brazil had $1.5 million and $2.5 million in total contract assets, respectively, $1.2 million and $2.0 million of which we classified as a component of prepaid expenses and other in our condensed consolidated balance sheet. We transfer contract assets to receivables when Nextel Brazil's right to bill becomes unconditional. Contract liabilities primarily relate to upfront fees for wireless services for which the services have not yet been provided. As of March 31, 2019 and December 31, 2018, Nextel Brazil had $1.7 million and $2.0 million in total contract liabilities, respectively, substantially all of which we classified as a component of accrued expenses and other in our condensed consolidated balance sheet. The changes to both the contract asset and contract liability balances during the period, which include opening balances amortized into revenue, were not significant. Cost to Obtain Contracts with Customers. We recognize an asset for the incremental costs of obtaining a contract with a customer. These costs include commissions and related costs for sales employees of Nextel Brazil, and commissions payable to our third party distribution channel partners. Under the previous accounting standard, we expensed commissions as incurred. As of March 31, 2019 and December 31, 2018, Nextel Brazil had $37.1 million and $37.5 million of deferred commissions, respectively, related to expenses required to obtain a contract. Of these total deferred commissions, as of March 31, 2019 and December 31, 2018, we recorded $21.2 million and $21.5 million , respectively, as a component of prepaid expenses and other and the remaining $15.9 million and $16.0 million , respectively, as a component of other assets in our condensed consolidated balance sheet. In addition, Nextel Brazil recorded $5.9 million and $4.1 million in total commissions expense, respectively, during the three months ended March 31, 2019 and 2018 as a component of selling, general and administrative expenses in our condensed consolidated statement of comprehensive loss.</t>
  </si>
  <si>
    <t>Impairment, Restructuring and Other Charges</t>
  </si>
  <si>
    <t>Restructuring and Related Activities [Abstract]</t>
  </si>
  <si>
    <t>Impairment, Restructuring and Other Charges, Net Total impairment, restructuring and other charges, net for the first quarters of 2019 and 2018 were as follows (in thousands): Three Months Ended March 31, 2019 2018 Brazil: Transmitter and receiver site lease restructuring costs (1) $ 2,817 $ 15,012 Reversal of previously accrued restructuring charges - site swaps (2) — (13,698 ) Severance — 590 Other restructuring costs 2,313 (607 ) Asset impairments 661 733 5,791 2,030 Corporate: Severance — 321 — 321 Total impairment, restructuring and other charges, net $ 5,791 $ 2,351 (1) These amounts primarily represent future lease costs for certain transmitter and receiver sites that were no longer required in Nextel Brazil's business. These amounts also include accretion expense related to the associated liabilities. (2) In an effort to further reduce costs, in the first quarter of 2018, Nextel Brazil entered into arrangements with certain of its tower lessors for the right to exchange approximately 600 unused transmitter and receiver sites for other sites. During the first quarter of 2018, Nextel Brazil identified approximately 250 transmitter and receiver sites that it planned to exchange pursuant to these arrangements. As a result, in the first quarter of 2018, Nextel Brazil reversed $13.7 million of previously accrued restructuring charges related to these site exchanges. As of March 31, 2019, total accrued restructuring charges were as follows (in thousands): Balance, December 31, 2018 $ 74,632 Restructuring charges, net 1,504 Cash payments and other (4,851 ) Implementation of lease accounting standard (39,704 ) Foreign currency translation adjustment (73 ) Balance, March 31, 2019 $ 31,508</t>
  </si>
  <si>
    <t>Supplemental Financial Statement Information</t>
  </si>
  <si>
    <t>Supplemental Financial Statement Information [Abstract]</t>
  </si>
  <si>
    <t>Supplemental Financial Statement Information Restricted Cash. Our restricted cash relates to cash held in escrow in connection with the sale of Nextel Mexico and certain judicial deposits of cash in Brazil related to litigation involving tax and other matters. A reconciliation from cash and cash equivalents as presented in our condensed consolidated balance sheets to cash, cash equivalents and restricted cash as reported in our condensed consolidated statements of cash flows is as follows: March 31, December 31, 2019 2018 2018 2017 (in thousands) Cash and cash equivalents $ 94,610 $ 136,297 $ 142,486 $ 193,888 Cash in escrow (included in prepaid expenses and other) 106,102 110,038 106,089 110,024 Other (included in other assets) 2,383 2,585 2,164 1,866 Cash, cash equivalents and restricted cash $ 203,095 $ 248,920 $ 250,739 $ 305,778 Prepaid Expenses and Other. The components of our prepaid expenses and other current assets are as follows: March 31, December 31, (in thousands) Cash in escrow $ 106,102 $ 106,089 Judicial deposits 57,471 57,175 Value-added taxes 50,131 43,803 Deferred commissions 21,200 21,460 Other prepaid expenses 10,684 9,381 Other current assets 4,040 8,008 $ 249,628 $ 245,916 Property, Plant and Equipment, Net. During the three months ended March 31, 2019 and 2018, we capitalized immaterial amounts of interest. The components of our property, plant and equipment, net are as follows: March 31, December 31, (in thousands) Land $ 415 $ 417 Building and leasehold improvements 652 650 Network equipment, communication towers and network software 119,593 108,876 Software, office equipment, furniture and fixtures and other 36,614 31,482 Less: Accumulated depreciation and amortization (32,765 ) (26,858 ) 124,509 114,567 Construction in progress 22,868 29,363 $ 147,377 $ 143,930 Intangible Assets, Net. Our intangible assets include the following: March 31, 2019 December 31, 2018 Average Useful Life (Years) Gross Carrying Value Accumulated Amortization Net Carrying Value Gross Carrying Value Accumulated Amortization Net Carrying Value (in thousands) Amortizable intangible assets: Licenses 26 $ 170,535 $ (13,084 ) $ 157,451 $ 170,640 $ (11,387 ) $ 159,253 Customer relationships 4 12,988 (11,545 ) 1,443 13,062 (10,159 ) 2,903 $ 183,523 $ (24,629 ) $ 158,894 $ 183,702 $ (21,546 ) $ 162,156 Based on the carrying amount of our intangible assets as of March 31, 2019 and current exchange rates, we estimate amortization expense for each of the next five years ending December 31 to be as follows (in thousands): Y ears Estimated Amortization Expense 2019 $ 9,938 2020 6,909 2021 6,909 2022 6,909 2023 6,909 Actual amortization expense to be reported in future periods could differ from these estimates as a result of additional acquisitions of intangibles, as well as changes in foreign currency exchange rates and other relevant factors. Other Assets. The components of our other long-term assets are as follows: March 31, December 31, (in thousands) Judicial deposits $ 121,575 $ 116,220 Cash collateral related to contingencies 48,710 47,899 Other 70,480 67,060 $ 240,765 $ 231,179 Accrued Expenses and Other. The components of our accrued expenses and other are as follows: March 31, December 31, (in thousands) Contingencies $ 76,683 $ 74,111 Network system and information technology 50,443 52,207 Non-income based taxes 37,325 37,817 Payroll related items and commissions 26,409 27,100 License fees 14,138 20,706 Other 83,291 87,049 $ 288,289 $ 298,990 Other Long-Term Liabilities. The components of our other long-term liabilities are as follows: March 31, December 31, (in thousands) Withholding taxes $ 81,929 $ 78,440 Accrued lease terminations and other restructuring charges 32,436 67,125 Conversion option for convertible senior notes 2,110 33,577 Accrued interest on Brazil spectrum financing 38,378 30,864 Other 37,946 39,049 $ 192,799 $ 249,055 Accumulated Other Comprehensive Loss. As of March 31, 2019 and December 31, 2018 , the tax impact on our accumulated other comprehensive loss was not material. In addition, as of March 31, 2019 and December 31, 2018, all of our accumulated other comprehensive loss represented cumulative foreign currency translation adjustment. Supplemental Cash Flow Information. Three Months Ended March 31, 2019 2018 (in thousands) Capital expenditures Cash paid for capital expenditures, including capitalized interest on property, plant and equipment $ 15,017 $ 11,115 Change in capital expenditures accrued and unpaid or financed, including interest capitalized (8,166 ) (2,824 ) $ 6,851 $ 8,291 We did not have any significant non-cash investing or financing activities during the three months ended March 31, 2019 and 2018. Diluted Net Income (Loss) From Continuing Operations Per Common Share. As presented for the three months ended March 31, 2019 and 2018, our calculation of diluted net income (loss) from continuing operations per common share is based on the weighted average number of common shares outstanding during those periods and includes other potential common shares, including common shares resulting from the potential conversion of our convertible senior notes, common shares issuable upon the potential exercise of stock options under our stock-based employee compensation plans or restricted common shares issued under those plans when those shares are dilutive. For the three months ended March 31, 2019, we did not include 18.5 million common shares related to the potential conversion of our convertible senior notes, 1.4 million stock options and 1.8 million restricted common shares in our calculation of diluted net income from continuing operations per common share because their effect would have been antidilutive. In addition, for the three months ended March 31, 2018, we did not include 3.3 million stock options and 0.1 million restricted common shares in our calculation of diluted net loss from continuing operations per common share because their effect would have been antidilutive.</t>
  </si>
  <si>
    <t>Discontinued Operations</t>
  </si>
  <si>
    <t>Discontinued Operations and Disposal Groups [Abstract]</t>
  </si>
  <si>
    <t>Discontinued Operations Sale of Nextel Mexico. On April 30, 2015, NII Holdings,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In 2016, we paid $4.0 million , plus interest, out of escrow to settle an indemnification claim, and in July 2018, we utilized $4.0 million of cash held in escrow to settle tax audits for the years 2010 and 2011 discussed below. As of March 31, 2019, $73.5 million of the cash held in escrow has been released to us and $106.1 million , which includes interest, remains deposited in escrow related to certain potential tax indemnity claims made by New Cingular Wireless. While we are required to continue to indemnify New Cingular Wireless for any valid claims that arise in the future, New Cingular Wireless is not permitted to make any additional claims against the escrow account. The potential tax indemnity claims submitted by New Cingular Wireless purport to relate to various ongoing tax audits by the Mexican tax authorities for Nextel Mexico and several of its entities for the years 2010 through 2014. Of the total potential tax claims, $12.2 million relates to actual assessments that Nextel Mexico has received. Although we appealed these assessments, in April 2019, our appeals were denied. We intend to initiate a judicial process to protect our interests against these assessments. The remaining amounts relate to unassessed matters. New Cingular Wireless' claims include $35.5 million related to the tax audit of Nextel Mexico’s income tax return for 2010 and $36.9 million related to the tax audit of Nextel Mexico's income tax return for 2011. The remaining $37.6 million of potential tax claims, including the $12.2 million in assessments, relates primarily to non-income tax-based audits for the years 2011 through 2014. As of March 31, 2019, we had accrued $7.7 million for probable losses associated with these audits. During July 2018, the tax audits related to Nextel Mexico's main operating company's income tax returns for the years 2010 and 2011 were finalized, and we filed amended tax returns. We settled the tax liabilities associated with these tax audits utilizing existing tax credits, with the exception of $4.0 million that we paid utilizing cash held in escrow. As a result, of the $72.4 million in combined claims relating to the tax audits of the years 2010 and 2011, we have requested that New Cingular Wireless agree to the release of $68.3 million from escrow. New Cingular Wireless has disagreed with our interpretation of the escrow and purchase agreements related to the timing of release requirements for escrowed funds. On February 11, 2019, our subsidiary NIU Holdings initiated review of this matter by the United States Bankruptcy Court for the Southern District of New York, which we refer to as the Bankruptcy Court, that approved the transaction with New Cingular Wireless in connection with our emergence from Chapter 11 bankruptcy, and on March 25, 2019, we filed a claim against New Cingular Wireless to recoup the $68.3 million from escrow. This difference of interpretation has delayed and will continue to delay the release of the remaining amount of cash in escrow. During March 2019, the tax audit related to Nextel Mexico's main operating company's income tax return for the year 2013 was finalized, and we filed an amended tax return. The tax audit for the year 2013 represented $1.1 million of the total claims outstanding. We are continuing to work with the Mexican tax authorities to settle the open non-income tax-based audits and accelerate the release of the remaining escrow. On May 7, 2019, we received a letter from New Cingular Wireless formally notifying us of pending tax audits for pre-closing periods that were not included in the tax indemnity claims notices previously submitted by New Cingular Wireless against the Mexico escrow account. We were already aware of the tax audits referenced in the letter, had assumed their defense, and will continue to work with the Mexican tax authorities to resolve them as expeditiously as possible. While we are required to indemnify New Cingular Wireless for any actual cash payments made to resolve any tax claims that may be asserted by the Mexican tax authorities from these audits, New Cingular Wireless may not make a claim against the Mexico escrow account for any tax claims that may arise from these audits. In addition, New Cingular Wireless has indicated that it may continue to make additional claims for indemnification related to open audits in the future. There can be no assurance as to the outcome of the foregoing tax audits or indemnity claims.</t>
  </si>
  <si>
    <t>Debt</t>
  </si>
  <si>
    <t>Debt [Abstract]</t>
  </si>
  <si>
    <t>Debt The components of our debt are as follows: March 31, 2019 December 31, 2018 (in thousands) Brazil equipment financing $ 238,335 $ 238,380 Brazil bank loans 168,917 169,946 Brazil spectrum financing 104,058 104,344 Convertible senior notes 73,866 72,264 Brazil finance lease and tower financing obligations 60,529 69,273 Total debt 645,705 654,207 Less: current portion (22,941 ) (21,350 ) $ 622,764 $ 632,857 Convertible Senior Notes. In August 2018, we privately placed $100.0 million aggregate principal amount of 4.25% convertible senior notes due 2023, which we refer to as the convertible senior notes. We also granted the initial purchaser an option to purchase up to an additional $15.0 million principal amount of convertible senior notes, which was exercised in full. As a result, we issued a total of $115.0 million principal amount of convertible senior notes at par for total gross proceeds of $115.0 million . The convertible senior notes bear interest at a rate of 4.25% per year on the principal amount of the notes, payable semi-annually in arrears on February 15 and August 15 of each year, beginning on February 15, 2019. The convertible senior notes mature on August 15, 2023, unless earlier converted or repurchased, when the entire principal balance of $115.0 million will be due. In addition, and subject to specified exceptions, upon the occurrence of a fundamental change, the noteholders have the right to require us to repurchase the notes for cash at a repurchase price equal to 100% of the principal amount of the notes to be repurchased, plus accrued and unpaid interest to, but excluding, the repurchase date. The convertible senior notes are convertible into shares of our common stock at an initial conversion rate of 160.9658 shares per $1,000 principal amount of notes, or 18,511,067 aggregate common shares, representing an initial conversion price of $6.21 per share, subject to adjustment in certain situations. The convertible senior notes are convertible, subject to adjustment, prior to the close of business on the business day immediately preceding February 15, 2023 only under certain circumstances. On or after February 15, 2023 until the close of business on the second scheduled trading day immediately preceding the maturity date, noteholders may convert their notes at any time, regardless of the aforementioned circumstances. For the fiscal quarter ended March 31, 2019, the closing sale price of our common stock did not exceed 130% of the conversion price of $6.21 per share for at least 20 trading days in the 30 consecutive trading days ending on March 31, 2019. As a result, the conversion contingency was not met as of March 31, 2019. We have the option to satisfy the conversion of the convertible senior notes in shares of our common stock, in cash or a combination of both. The conversion feature embedded in the convertible senior notes meets the criteria of an embedded derivative in accordance with the FASB's authoritative guidance for derivatives. As a result, we separated the value of the conversion feature from the notes and recorded the derivative liability at its fair value on our condensed consolidated balance sheet. As of March 31, 2019 and December 31, 2018, we recorded the $2.1 million and $33.6 million fair values of the derivative liability, respectively, as a component of other long-term liabilities in our condensed consolidated balance sheet. See Note 8 for more information on this conversion feature. Absent an amendment to the indenture to the convertible senior notes, at the closing of the proposed sale of Nextel Brazil, AMX will place a portion of the net proceeds payable to us in an escrow account in an amount equal to the outstanding principal and unpaid interest due through maturity.</t>
  </si>
  <si>
    <t>Fair Value Measurements</t>
  </si>
  <si>
    <t>Fair Value Disclosures [Abstract]</t>
  </si>
  <si>
    <t>Fair Value Measurements Financial Instruments. Short-Term Investments. As of March 31, 2019 and December 31, 2018 , short-term investments held by Nextel Brazil included $25.3 million and $32.3 million , respectively, in funds that invest primarily in Brazilian government bonds and long-term bank certificates of deposit. During the three months ended March 31, 2019 and 2018, we did not have any material unrealized gains or losses associated with these investments. We account for our short-term investments at fair value. The fair value of Nextel Brazil's investment funds is measured based on the funds' net asset value as a practical expedient, which is excluded from the fair value hierarchy. Debt Instruments. The carrying amounts and estimated fair values of our debt instruments are as follows: March 31, 2019 December 31, 2018 Carrying Amount Estimated Fair Value Carrying Amount Estimated Fair Value (in thousands) Brazil equipment financing $ 238,335 $ 235,275 $ 238,380 $ 233,581 Brazil bank loans $ 168,917 $ 126,308 $ 169,946 $ 119,218 Brazil spectrum financing $ 104,058 $ 144,010 $ 104,344 $ 123,531 Convertible senior notes $ 73,866 $ 110,877 $ 72,264 $ 80,704 We estimated the fair value of our convertible senior notes, as well as Nextel Brazil's bank loans, equipment financing and spectrum financing utilizing inputs such as U.S. Treasury security yield curves, prices of comparable bonds, LIBOR, U.S. Treasury bond rates and credit spreads on comparable publicly traded bonds. We consider these fair value measurements to be Level 3 in the fair value hierarchy. Conversion Option for Convertible Senior Notes. We estimate the fair value of the conversion option embedded in the convertible senior notes using a binomial lattice model with daily nodes from the valuation date to the maturity date of the convertible senior notes. This model considers stock price, risk-free rates, credit spreads, dividend yields and expected volatility. We record gains or losses related to changes in the fair value of the conversion option derivative liability during the period. During the three months ended March 31, 2019, we recorded a $31.5 million gain as a component of other income (expense), net in our condensed consolidated statement of comprehensive income (loss) related to the change in the fair value of the conversion option. We consider this fair value measurement to be Level 3 in the fair value hierarchy. Other Financial Instruments. The carrying values of cash and cash equivalents, accounts receivable and accounts payable contained in our condensed consolidated balance sheets approximate their fair values due to the short-term nature of these instruments.</t>
  </si>
  <si>
    <t>Commitments and Contingencies</t>
  </si>
  <si>
    <t>Commitments and Contingencies [Abstract]</t>
  </si>
  <si>
    <t>Commitments and Contingencies PIS and COFINS Tax Credits. Over the course of the last several years, we and many other Brazilian companies have filed lawsuits against the Brazilian government disputing whether state value-added taxes, referred to as ICMS, should be included in gross revenue for the purposes of calculating certain federal taxes levied on gross revenues, referred to as PIS and COFINS taxes. In March 2017, the Brazilian Supreme Court issued a decision on another company's case that established that ICMS should be excluded from the calculation of PIS and COFINS prospectively. Based on this ruling, Nextel Brazil immediately began excluding ICMS from its PIS and COFINS tax calculations. However, the Brazilian Supreme Court decision was not specific to Nextel Brazil's case, and therefore, Nextel Brazil was not yet entitled to credits for past overpayments. On April 1, 2019, Nextel Brazil was notified by court order that it was awarded credits for its past PIS and COFINS tax overpayments, plus interest, totaling approximately 783 million Brazilian reais, or $200.9 million based on foreign currency exchange rates in effect at the time. As a result, in the first quarter of 2019, Nextel Brazil recognized an asset and corresponding benefit for PIS and COFINS credits of 59 million Brazilian reais, net of a success fee, or $11.2 million based on foreign currency exchange rates in effect at the time, which represented the portion of PIS and COFINS taxes that were paid subsequent to our emergence from Chapter 11 bankruptcy, which was when we applied fresh start accounting. Nextel Brazil will recognize the remaining balance of these credits as a benefit when the credits are utilized. Nextel Brazil has five years to utilize these credits. We currently expect that Nextel Brazil will generate sufficient tax liabilities in the ordinary course of business to fully utilize these tax credits prior to their expiration. However, under the terms of the purchase agreement with AMX, Nextel Brazil may not use these PIS and COFINS tax credits prior to closing the transaction, except for specific purposes at the request of AMX. In addition, prior to utilizing these credits, Nextel Brazil is required to obtain authorization from the Brazilian tax authorities, which has not yet been completed. Brazil Roaming and RAN Sharing Commitments. In May 2016, Nextel Brazil entered into an amendment to a nationwide roaming voice and data services agreement with Telefonica Brazil, S.A., or Telefonica, to reduce the usage rates for its roaming traffic. Concurrently, Nextel Brazil entered into a 10 -year radio access network, or RAN, sharing agreement with Telefonica, under which Telefonica will permit Nextel Brazil to use some of its tower and equipment infrastructure to transmit telecommunications signals on Nextel Brazil's spectrum. These agreements require Nextel Brazil to meet certain commitments over a five -year period totaling 800 million Brazilian reais, or approximately $246.2 million based on foreign currency exchange rates at the time, which replaced the remaining commitments under the original roaming agreement. As of March 31, 2019, Nextel Brazil had 180 million Brazilian reais, or $46.1 million based on current foreign currency exchange rates, in remaining commitments related to its roaming agreement and 223 million Brazilian reais, or $57.2 million based on current foreign currency exchange rates, in remaining commitments related to its RAN sharing agreement. Contingencies. Nextel Brazil has received various assessment notices from municipal, state and federal Brazilian authorities asserting deficiencies in payments related primarily to value-added taxes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In connection with these petitions, Nextel Brazil is regularly required to make a judicial guarantee through a deposit of cash to cover the amount in dispute in order to file and/or appeal claims. As of March 31, 2019 and December 31, 2018, Nextel Brazil also had contingencies related to certain consumer, contract and labor-related matters, some of which are secured by judicial guarantees. Even in cases where there is no probable loss, Nextel Brazil may in the future be subject to litigation involving tax and other matters requiring material judicial deposits of cash that will not be released until the pending matter is resolved. As of both March 31, 2019 and December 31, 2018 , Nextel Brazil had accrued liabilities of $76.3 million related to contingencies, of which $6.6 million and $6.7 million related to unasserted claims, respectively. We currently estimate the reasonably possible losses related to matters for which Nextel Brazil has not accrued liabilities, as they are not deemed probable, to be approximately $900.0 million as of March 31, 2019 . We continue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7 and 2018, w e maintained full valuation allowances on the deferred tax assets of our foreign operating companies, our U.S. parent company and subsidiaries and our foreign holding companies due to substantial negative evidence such as the recent history of cumulative losses and the projected losses for the remainder of 2019 and subsequent years. We maintained this same valuation allowance position through the first quarter of 2019 .</t>
  </si>
  <si>
    <t>Segment Reporting</t>
  </si>
  <si>
    <t>Segment Reporting [Abstract]</t>
  </si>
  <si>
    <t>Segment Reporting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net, which we refer to as segment earnings. Nextel Brazil is our only reportable operating segment. Nextel Brazil Corporate Consolidated (in thousands) Three Months Ended March 31, 2019 Operating revenues $ 146,815 $ — $ 146,815 Segment earnings (losses) $ 23,109 $ (8,081 ) $ 15,028 Less: Impairment, restructuring and other charges, net (5,791 ) Depreciation and amortization (8,356 ) Foreign currency transaction losses, net (1,618 ) Interest expense and other, net 2,576 Income from continuing operations before income tax benefit $ 1,839 Capital expenditures $ 6,851 $ — $ 6,851 Three Months Ended March 31, 2018 Operating revenues $ 181,220 $ 21 $ 181,241 Segment earnings (losses) $ 1,045 $ (4,262 ) $ (3,217 ) Less: Impairment, restructuring and other charges, net (2,351 ) Depreciation and amortization (7,725 ) Foreign currency transaction losses, net (1,188 ) Interest expense and other, net (27,550 ) Loss from continuing operations before income tax benefit $ (42,031 ) Capital expenditures $ 8,291 $ — $ 8,291 March 31, 2019 Identifiable assets $ 1,187,252 $ 195,016 $ 1,382,268 December 31, 2018 Identifiable assets $ 857,385 $ 202,445 $ 1,059,830</t>
  </si>
  <si>
    <t>Basis of Presentation Basis of Presentation (Policies)</t>
  </si>
  <si>
    <t>New and Recently Adopted Accounting Pronouncements</t>
  </si>
  <si>
    <t>Recently Adopted Accounting Standards. In February 2016, the Financial Accounting Standards Board, or the FASB, issued Accounting Standards Update, or ASU, No. 2016-02, "Leases," which we refer to as ASC 842. ASC 842 replaced existing leasing rules with a comprehensive lease measurement and recognition standard and expanded disclosure requirements. We implemented ASC 842 on January 1, 2019 using the modified retrospective method. We did not retroactively adjust prior periods. In utilizing the modified retrospective method, we recognized the cumulative effect of applying the standard at the date of initial application. We will disclose our results under both the new and old standards for the first year after adoption. See Note 2 for more information regarding the adoption of ASC 842. Recently Issued Accounting Pronouncements. In June 2016, the FASB issued ASU 2016-13, “Financial Instruments - Credit Losses (Topic 326): Measurement of Credit Losses on Financial Instruments.” In November 2018, the FASB issued ASU 2018-19, “Codification Improvements to Topic 326, Financial Instruments - Credit Losses,” which amends the scope and transition requirements of ASU 2016-13. The standard requires a financial asset (or a group of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is standard will become effective beginning January 1, 2020 and will require a modified retrospective approach, which will result in a cumulative effect adjustment to accumulated deficit as of the beginning of the first reporting period in which the guidance is effective. We are currently evaluating the impact this guidance will have on our condensed consolidated financial statements.</t>
  </si>
  <si>
    <t>Reclassifications</t>
  </si>
  <si>
    <t>Reclassifications. We have reclassified some prior period amounts in our condensed consolidated financial statements to conform to our current presentation.</t>
  </si>
  <si>
    <t>Diluted Net Loss Per Common Share</t>
  </si>
  <si>
    <t>Diluted Net Income (Loss) From Continuing Operations Per Common Share. As presented for the three months ended March 31, 2019 and 2018, our calculation of diluted net income (loss) from continuing operations per common share is based on the weighted average number of common shares outstanding during those periods and includes other potential common shares, including common shares resulting from the potential conversion of our convertible senior notes, common shares issuable upon the potential exercise of stock options under our stock-based employee compensation plans or restricted common shares issued under those plans when those shares are dilutive.</t>
  </si>
  <si>
    <t>Leases (Tables)</t>
  </si>
  <si>
    <t>Lease Cost</t>
  </si>
  <si>
    <t>For the three months ended March 31, 2019, the components of lease expense were as follows (in thousands): Operating leases (included in cost of service, selling, general and administrative and impairment, restructuring and other charges, net) $ 27,208 Finance leases: Amortization of ROU assets (included in depreciation) 291 Interest on lease liabilities (included in interest expense, net) 6,664 Total lease expense $ 34,163 Cash paid for amounts included in the measurement of lease liabilities: Operating cash flows used for operating leases $ 30,258 Operating cash flows used for finance leases $ 6,664 Financing cash flows used for finance leases $ 1,479 Weighted average remaining lease term: Operating leases 9.7 years Finance leases 6.6 years Weighted average discount rate: Operating leases 16.3 % Finance leases 45.3 %</t>
  </si>
  <si>
    <t>Adoption Impact</t>
  </si>
  <si>
    <t>These effects resulted in the following adoption impacts (in thousands): December 31, 2018 Impact of ASC 842 Adoption January 1, 2019 Current assets $ 522,565 $ — $ 522,565 Property, plant and equipment, net 143,930 2,402 146,332 Operating lease right-of-use assets — 370,979 370,979 Other non-current assets 393,335 — 393,335 Total assets $ 1,059,830 $ 373,381 $ 1,433,211 Operating lease liabilities $ — $ 48,004 $ 48,004 Other current liabilities 338,137 (4,598 ) 333,539 Current portion of long-term debt 21,350 1,378 22,728 Total current liabilities 359,487 44,784 404,271 Long-term debt 632,857 (3,255 ) 629,602 Long-term operating lease liabilities — 387,861 387,861 Other long-term liabilities 249,055 (36,104 ) 212,951 Total liabilities 1,241,399 393,286 1,634,685 Total deficit (181,569 ) (19,905 ) (201,474 ) Total liabilities and stockholders' deficit $ 1,059,830 $ 373,381 $ 1,433,211</t>
  </si>
  <si>
    <t>Maturities - Operating</t>
  </si>
  <si>
    <t xml:space="preserve"> For the rolling 12-month periods subsequent to March 31, 2019, future payments for all finance and operating lease obligations that have initial or remaining noncancelable lease terms exceeding one year, net of rental income, are as follows (in thousands): Finance Leases Operating Leases Total Year 1 $ 27,562 $ 110,474 $ 138,036 Year 2 27,965 104,447 132,412 Year 3 27,573 98,463 126,036 Year 4 26,554 88,415 114,969 Year 5 26,195 75,641 101,836 Thereafter 44,375 392,943 437,318 Total lease payments 180,224 870,383 1,050,607 Less: unrecognized interest (119,695 ) (448,674 ) (568,369 ) Total $ 60,529 $ 421,709 $ 482,238</t>
  </si>
  <si>
    <t>Maturities - Finance</t>
  </si>
  <si>
    <t>Schedule Of Future Minimum Payments For Capital And Operating Lease Obligations - Before Adoption</t>
  </si>
  <si>
    <t>As previously calculated under ASC 840, "Leases," or ASC 840, and as disclosed in our annual report on Form 10-K for the year ended December 31, 2018, total future minimum payments for all capital and operating lease obligations as of December 31, 2018 were $1.7 billion . The amounts presented in the table above as calculated under ASC 842 do not include payments related to assumed renewal periods for certain leases, which represented a significant decrease from the amounts calculated under ASC 840.</t>
  </si>
  <si>
    <t>Impairment, Restructuring and Other Charges (Tables)</t>
  </si>
  <si>
    <t>Schedule of Total Impairment and Restructuring Charges</t>
  </si>
  <si>
    <t xml:space="preserve"> Three Months Ended March 31, 2019 2018 Brazil: Transmitter and receiver site lease restructuring costs (1) $ 2,817 $ 15,012 Reversal of previously accrued restructuring charges - site swaps (2) — (13,698 ) Severance — 590 Other restructuring costs 2,313 (607 ) Asset impairments 661 733 5,791 2,030 Corporate: Severance — 321 — 321 Total impairment, restructuring and other charges, net $ 5,791 $ 2,351 (1) These amounts primarily represent future lease costs for certain transmitter and receiver sites that were no longer required in Nextel Brazil's business. These amounts also include accretion expense related to the associated liabilities. (2) In an effort to further reduce costs, in the first quarter of 2018, Nextel Brazil entered into arrangements with certain of its tower lessors for the right to exchange approximately 600 unused transmitter and receiver sites for other sites. During the first quarter of 2018, Nextel Brazil identified approximately 250 transmitter and receiver sites that it planned to exchange pursuant to these arrangements. As a result, in the first quarter of 2018, Nextel Brazil reversed $13.7 million of previously accrued restructuring charges related to these site exchanges.</t>
  </si>
  <si>
    <t>Schedule of Total Accrued Restructuring Charges</t>
  </si>
  <si>
    <t>As of March 31, 2019, total accrued restructuring charges were as follows (in thousands): Balance, December 31, 2018 $ 74,632 Restructuring charges, net 1,504 Cash payments and other (4,851 ) Implementation of lease accounting standard (39,704 ) Foreign currency translation adjustment (73 ) Balance, March 31, 2019 $ 31,508</t>
  </si>
  <si>
    <t>Supplemental Financial Statement Information (Tables)</t>
  </si>
  <si>
    <t>Cash and Cash Equivalents</t>
  </si>
  <si>
    <t xml:space="preserve"> A reconciliation from cash and cash equivalents as presented in our condensed consolidated balance sheets to cash, cash equivalents and restricted cash as reported in our condensed consolidated statements of cash flows is as follows: March 31, December 31, 2019 2018 2018 2017 (in thousands) Cash and cash equivalents $ 94,610 $ 136,297 $ 142,486 $ 193,888 Cash in escrow (included in prepaid expenses and other) 106,102 110,038 106,089 110,024 Other (included in other assets) 2,383 2,585 2,164 1,866 Cash, cash equivalents and restricted cash $ 203,095 $ 248,920 $ 250,739 $ 305,778</t>
  </si>
  <si>
    <t>Restricted Cash</t>
  </si>
  <si>
    <t>A reconciliation from cash and cash equivalents as presented in our condensed consolidated balance sheets to cash, cash equivalents and restricted cash as reported in our condensed consolidated statements of cash flows is as follows: March 31, December 31, 2019 2018 2018 2017 (in thousands) Cash and cash equivalents $ 94,610 $ 136,297 $ 142,486 $ 193,888 Cash in escrow (included in prepaid expenses and other) 106,102 110,038 106,089 110,024 Other (included in other assets) 2,383 2,585 2,164 1,866 Cash, cash equivalents and restricted cash $ 203,095 $ 248,920 $ 250,739 $ 305,778</t>
  </si>
  <si>
    <t>Schedule of Prepaid Expenses and Other</t>
  </si>
  <si>
    <t>The components of our prepaid expenses and other current assets are as follows: March 31, December 31, (in thousands) Cash in escrow $ 106,102 $ 106,089 Judicial deposits 57,471 57,175 Value-added taxes 50,131 43,803 Deferred commissions 21,200 21,460 Other prepaid expenses 10,684 9,381 Other current assets 4,040 8,008 $ 249,628 $ 245,916</t>
  </si>
  <si>
    <t>Schedule of Property, Plant and Equipment, Net</t>
  </si>
  <si>
    <t>The components of our property, plant and equipment, net are as follows: March 31, December 31, (in thousands) Land $ 415 $ 417 Building and leasehold improvements 652 650 Network equipment, communication towers and network software 119,593 108,876 Software, office equipment, furniture and fixtures and other 36,614 31,482 Less: Accumulated depreciation and amortization (32,765 ) (26,858 ) 124,509 114,567 Construction in progress 22,868 29,363 $ 147,377 $ 143,930</t>
  </si>
  <si>
    <t>Schedule of Intangible Assets, Net</t>
  </si>
  <si>
    <t>Our intangible assets include the following: March 31, 2019 December 31, 2018 Average Useful Life (Years) Gross Carrying Value Accumulated Amortization Net Carrying Value Gross Carrying Value Accumulated Amortization Net Carrying Value (in thousands) Amortizable intangible assets: Licenses 26 $ 170,535 $ (13,084 ) $ 157,451 $ 170,640 $ (11,387 ) $ 159,253 Customer relationships 4 12,988 (11,545 ) 1,443 13,062 (10,159 ) 2,903 $ 183,523 $ (24,629 ) $ 158,894 $ 183,702 $ (21,546 ) $ 162,156</t>
  </si>
  <si>
    <t>Schedule of Finite-Lived Intangible Assets, Future Amortization Expense</t>
  </si>
  <si>
    <t>Based on the carrying amount of our intangible assets as of March 31, 2019 and current exchange rates, we estimate amortization expense for each of the next five years ending December 31 to be as follows (in thousands): Y ears Estimated Amortization Expense 2019 $ 9,938 2020 6,909 2021 6,909 2022 6,909 2023 6,909</t>
  </si>
  <si>
    <t>Schedule of Other Assets</t>
  </si>
  <si>
    <t>The components of our other long-term assets are as follows: March 31, December 31, (in thousands) Judicial deposits $ 121,575 $ 116,220 Cash collateral related to contingencies 48,710 47,899 Other 70,480 67,060 $ 240,765 $ 231,179</t>
  </si>
  <si>
    <t>Schedule of Accrued Expenses and Other</t>
  </si>
  <si>
    <t>The components of our accrued expenses and other are as follows: March 31, December 31, (in thousands) Contingencies $ 76,683 $ 74,111 Network system and information technology 50,443 52,207 Non-income based taxes 37,325 37,817 Payroll related items and commissions 26,409 27,100 License fees 14,138 20,706 Other 83,291 87,049 $ 288,289 $ 298,990</t>
  </si>
  <si>
    <t>Schedule of Other Long-term Liabilities</t>
  </si>
  <si>
    <t>The components of our other long-term liabilities are as follows: March 31, December 31, (in thousands) Withholding taxes $ 81,929 $ 78,440 Accrued lease terminations and other restructuring charges 32,436 67,125 Conversion option for convertible senior notes 2,110 33,577 Accrued interest on Brazil spectrum financing 38,378 30,864 Other 37,946 39,049 $ 192,799 $ 249,055</t>
  </si>
  <si>
    <t>Schedule of Supplemental Cash Flow Information</t>
  </si>
  <si>
    <t xml:space="preserve"> Three Months Ended March 31, 2019 2018 (in thousands) Capital expenditures Cash paid for capital expenditures, including capitalized interest on property, plant and equipment $ 15,017 $ 11,115 Change in capital expenditures accrued and unpaid or financed, including interest capitalized (8,166 ) (2,824 ) $ 6,851 $ 8,291</t>
  </si>
  <si>
    <t>Debt (Tables)</t>
  </si>
  <si>
    <t>Summary of Debt</t>
  </si>
  <si>
    <t>The components of our debt are as follows: March 31, 2019 December 31, 2018 (in thousands) Brazil equipment financing $ 238,335 $ 238,380 Brazil bank loans 168,917 169,946 Brazil spectrum financing 104,058 104,344 Convertible senior notes 73,866 72,264 Brazil finance lease and tower financing obligations 60,529 69,273 Total debt 645,705 654,207 Less: current portion (22,941 ) (21,350 ) $ 622,764 $ 632,857</t>
  </si>
  <si>
    <t>Fair Value Measurements (Tables)</t>
  </si>
  <si>
    <t>Schedule of carrying amounts and estimated fair values of debt</t>
  </si>
  <si>
    <t>The carrying amounts and estimated fair values of our debt instruments are as follows: March 31, 2019 December 31, 2018 Carrying Amount Estimated Fair Value Carrying Amount Estimated Fair Value (in thousands) Brazil equipment financing $ 238,335 $ 235,275 $ 238,380 $ 233,581 Brazil bank loans $ 168,917 $ 126,308 $ 169,946 $ 119,218 Brazil spectrum financing $ 104,058 $ 144,010 $ 104,344 $ 123,531 Convertible senior notes $ 73,866 $ 110,877 $ 72,264 $ 80,704</t>
  </si>
  <si>
    <t>Segment Reporting (Tables)</t>
  </si>
  <si>
    <t>Schedule of Segment Reporting Information</t>
  </si>
  <si>
    <t xml:space="preserve"> Nextel Brazil Corporate Consolidated (in thousands) Three Months Ended March 31, 2019 Operating revenues $ 146,815 $ — $ 146,815 Segment earnings (losses) $ 23,109 $ (8,081 ) $ 15,028 Less: Impairment, restructuring and other charges, net (5,791 ) Depreciation and amortization (8,356 ) Foreign currency transaction losses, net (1,618 ) Interest expense and other, net 2,576 Income from continuing operations before income tax benefit $ 1,839 Capital expenditures $ 6,851 $ — $ 6,851 Three Months Ended March 31, 2018 Operating revenues $ 181,220 $ 21 $ 181,241 Segment earnings (losses) $ 1,045 $ (4,262 ) $ (3,217 ) Less: Impairment, restructuring and other charges, net (2,351 ) Depreciation and amortization (7,725 ) Foreign currency transaction losses, net (1,188 ) Interest expense and other, net (27,550 ) Loss from continuing operations before income tax benefit $ (42,031 ) Capital expenditures $ 8,291 $ — $ 8,291 March 31, 2019 Identifiable assets $ 1,187,252 $ 195,016 $ 1,382,268 December 31, 2018 Identifiable assets $ 857,385 $ 202,445 $ 1,059,830</t>
  </si>
  <si>
    <t>Basis of Presentation (Details) $ / shares in Units, shares in Millions, R$ in Millions</t>
  </si>
  <si>
    <t>Apr. 01, 2019BRL (R$)</t>
  </si>
  <si>
    <t>Apr. 01, 2019USD ($)</t>
  </si>
  <si>
    <t>Mar. 18, 2019USD ($)</t>
  </si>
  <si>
    <t>Jul. 20, 2017USD ($)shares</t>
  </si>
  <si>
    <t>Jun. 05, 2017USD ($)</t>
  </si>
  <si>
    <t>Sep. 30, 2018</t>
  </si>
  <si>
    <t>Mar. 31, 2019USD ($)$ / shares</t>
  </si>
  <si>
    <t>Mar. 31, 2018USD ($)$ / shares</t>
  </si>
  <si>
    <t>Dec. 31, 2018USD ($)</t>
  </si>
  <si>
    <t>Jan. 01, 2019USD ($)</t>
  </si>
  <si>
    <t>Aug. 31, 2018</t>
  </si>
  <si>
    <t>Dec. 31, 2017USD ($)</t>
  </si>
  <si>
    <t>Net loss from continuing operations</t>
  </si>
  <si>
    <t>Net loss attributable to NII Holdings</t>
  </si>
  <si>
    <t>Net loss from continuing operations per common share, basic and diluted (in dollars per share) | $ / shares</t>
  </si>
  <si>
    <t>Net loss attributable to NII Holdings per common share, basic and diluted (in dollars per share) | $ / shares</t>
  </si>
  <si>
    <t>Escrow Deposit, Percent Disputed Subject to Noncontrolling Interest Owner</t>
  </si>
  <si>
    <t>30.00%</t>
  </si>
  <si>
    <t>Cash and short-term Investments</t>
  </si>
  <si>
    <t>Cash in escrow</t>
  </si>
  <si>
    <t>AINMT | Plan</t>
  </si>
  <si>
    <t>Additional interests (as percent)</t>
  </si>
  <si>
    <t>AINMT | Nextel Holdings</t>
  </si>
  <si>
    <t>Ownership percentage (as percent)</t>
  </si>
  <si>
    <t>Ownership sold (as percent)</t>
  </si>
  <si>
    <t>Nextel Holdings</t>
  </si>
  <si>
    <t>Consideration received for investment</t>
  </si>
  <si>
    <t>Number of shares issued (in shares) | shares</t>
  </si>
  <si>
    <t>Additional consideration received on investment</t>
  </si>
  <si>
    <t>Nextel Holdings | Plan</t>
  </si>
  <si>
    <t>Nextel Holdings | AINMT</t>
  </si>
  <si>
    <t>AI Media Holdings (NMT) LLC | AI Brazil Holdings B.V.</t>
  </si>
  <si>
    <t>Ownership by parent (as percent)</t>
  </si>
  <si>
    <t>90.00%</t>
  </si>
  <si>
    <t>Bridford Music Holdings B.V. | AI Brazil Holdings B.V.</t>
  </si>
  <si>
    <t>Ownership by noncontrolling interest (as percent)</t>
  </si>
  <si>
    <t>10.00%</t>
  </si>
  <si>
    <t>Restatement Adjustment</t>
  </si>
  <si>
    <t>Restatement Adjustment | Service and other revenues</t>
  </si>
  <si>
    <t>Convertible senior notes</t>
  </si>
  <si>
    <t>Interest rate (as percent)</t>
  </si>
  <si>
    <t>4.25%</t>
  </si>
  <si>
    <t>AI Brazil Holdings B.V.</t>
  </si>
  <si>
    <t>Preferred Return</t>
  </si>
  <si>
    <t>Nextel Brazil</t>
  </si>
  <si>
    <t>Interest in net proceeds from sale (percent)</t>
  </si>
  <si>
    <t>70.00%</t>
  </si>
  <si>
    <t>Nextel Brazil | Subsequent Events</t>
  </si>
  <si>
    <t>Settlement amount</t>
  </si>
  <si>
    <t>R$ 783</t>
  </si>
  <si>
    <t>Disposal Group, Disposed of by Sale, Not Discontinued Operations [Member] | Nextel Mexico | Plan</t>
  </si>
  <si>
    <t>Release of escrow</t>
  </si>
  <si>
    <t>Percent of Additional Funds Released from Escrow</t>
  </si>
  <si>
    <t>6.00%</t>
  </si>
  <si>
    <t>Disposal Group, Disposed of by Sale, Not Discontinued Operations [Member] | Nextel Brazil</t>
  </si>
  <si>
    <t>Aggregate purchase price</t>
  </si>
  <si>
    <t>Amount remaining in escrow</t>
  </si>
  <si>
    <t>Escrow Period</t>
  </si>
  <si>
    <t>18 months</t>
  </si>
  <si>
    <t>Minimum | Disposal Group, Disposed of by Sale, Not Discontinued Operations [Member] | Nextel Brazil</t>
  </si>
  <si>
    <t>Contract Termination Fee</t>
  </si>
  <si>
    <t>Maximum | Disposal Group, Disposed of by Sale, Not Discontinued Operations [Member] | Nextel Brazil</t>
  </si>
  <si>
    <t>Leases - Lease Cost (Details)</t>
  </si>
  <si>
    <t>Mar. 31, 2019USD ($)</t>
  </si>
  <si>
    <t>Operating leases (included in cost of service, selling, general and administrative and impairment, restructuring and other charges, net)</t>
  </si>
  <si>
    <t>Finance leases:</t>
  </si>
  <si>
    <t>Amortization of ROU assets (included in depreciation)</t>
  </si>
  <si>
    <t>Interest on lease liabilities (included in interest expense, net)</t>
  </si>
  <si>
    <t>Lease, Cost</t>
  </si>
  <si>
    <t>Leases - Supplemental Cash Flows (Details)</t>
  </si>
  <si>
    <t>Operating cash flows used for operating leases</t>
  </si>
  <si>
    <t>Operating cash flows used for finance leases</t>
  </si>
  <si>
    <t>Financing cash flows used for finance leases</t>
  </si>
  <si>
    <t>Weighted average remaining lease term Operating leases</t>
  </si>
  <si>
    <t>9 years 8 months 12 days</t>
  </si>
  <si>
    <t>Weighted average remaining lease term Finance leases</t>
  </si>
  <si>
    <t>6 years 7 months 6 days</t>
  </si>
  <si>
    <t>Weighted average discount rate, operating lease (percent)</t>
  </si>
  <si>
    <t>16.30%</t>
  </si>
  <si>
    <t>Weighted average discount rate, finance lease (percent)</t>
  </si>
  <si>
    <t>45.30%</t>
  </si>
  <si>
    <t>Leases - Adoption Impact (Details) - USD ($) $ in Thousands</t>
  </si>
  <si>
    <t>Jan. 01, 2019</t>
  </si>
  <si>
    <t>Dec. 31, 2017</t>
  </si>
  <si>
    <t>Lessee, Lease</t>
  </si>
  <si>
    <t>Other non-current assets</t>
  </si>
  <si>
    <t>Other current liabilities</t>
  </si>
  <si>
    <t>Total liabilities and stockholders' deficit</t>
  </si>
  <si>
    <t>ASU 2016-02</t>
  </si>
  <si>
    <t>Leases - Maturities (Details) $ in Thousands</t>
  </si>
  <si>
    <t>Finance Leases</t>
  </si>
  <si>
    <t>Year 1</t>
  </si>
  <si>
    <t>Year 2</t>
  </si>
  <si>
    <t>Year 3</t>
  </si>
  <si>
    <t>Year 4</t>
  </si>
  <si>
    <t>Year 5</t>
  </si>
  <si>
    <t>Thereafter</t>
  </si>
  <si>
    <t>Total lease payments</t>
  </si>
  <si>
    <t>Less: unrecognized interest</t>
  </si>
  <si>
    <t>Operating Leases</t>
  </si>
  <si>
    <t>Leases - Narratives (Details) - USD ($) $ in Billions</t>
  </si>
  <si>
    <t>Effective income tax rate on leases (as percent)</t>
  </si>
  <si>
    <t>Total minimum lease payments</t>
  </si>
  <si>
    <t>Revenue Recognition - Narrative (Details) - USD ($) $ in Millions</t>
  </si>
  <si>
    <t>12 Months Ended</t>
  </si>
  <si>
    <t>Revenue, Initial Application Period Cumulative Effect Transition [Line Items]</t>
  </si>
  <si>
    <t>Contract period</t>
  </si>
  <si>
    <t>The typical length of our service contracts is 12 months for individual customers and 24 months for corporate customers.</t>
  </si>
  <si>
    <t>Percent of customers with services contract only (as percent)</t>
  </si>
  <si>
    <t>Commissions expense</t>
  </si>
  <si>
    <t>Contract assets</t>
  </si>
  <si>
    <t>Contract liabilities</t>
  </si>
  <si>
    <t>Capitalized contract cost</t>
  </si>
  <si>
    <t>Nextel Brazil | Prepaid Expenses and Other Current Assets</t>
  </si>
  <si>
    <t>Nextel Brazil | Other Assets</t>
  </si>
  <si>
    <t>Revenue Recognition - Remaining Performance Obligations (Details) $ in Millions</t>
  </si>
  <si>
    <t>Revenue from Contract with Customer [Abstract]</t>
  </si>
  <si>
    <t>Revenue, remaining performance obligation</t>
  </si>
  <si>
    <t>Revenue, Remaining Performance Obligation, Expected Timing of Satisfaction, Start Date [Axis]: 2019-04-01</t>
  </si>
  <si>
    <t>Revenue, Remaining Performance Obligation, Expected Timing of Satisfaction [Line Items]</t>
  </si>
  <si>
    <t>Revenue, expected timing of satisfaction, period</t>
  </si>
  <si>
    <t>1 year</t>
  </si>
  <si>
    <t>Revenue, Remaining Performance Obligation, Expected Timing of Satisfaction, Start Date [Axis]: 2020-04-01</t>
  </si>
  <si>
    <t>Impairment, Restructuring and Other Charges - Narrative (Details) $ in Millions</t>
  </si>
  <si>
    <t>Mar. 31, 2018USD ($)site</t>
  </si>
  <si>
    <t>Impairment of Long-Lived Assets [Line Items]</t>
  </si>
  <si>
    <t>Number of transmitters expected to be terminated</t>
  </si>
  <si>
    <t>Restructuring reserve, accrual adjustment | $</t>
  </si>
  <si>
    <t>Nextel Brazil | Contract termination</t>
  </si>
  <si>
    <t>Number of transmitter and receiver sites terminated</t>
  </si>
  <si>
    <t>Impairment, Restructuring and Other Charges - Restructuring Charges (Details) - USD ($) $ in Thousands</t>
  </si>
  <si>
    <t>Restructuring Cost and Reserve [Line Items]</t>
  </si>
  <si>
    <t>Corporate:</t>
  </si>
  <si>
    <t>Restructuring Reserve [Roll Forward]</t>
  </si>
  <si>
    <t>Beginning balance</t>
  </si>
  <si>
    <t>Restructuring charges, net</t>
  </si>
  <si>
    <t>Cash payments and other</t>
  </si>
  <si>
    <t>Implementation of lease accounting standard</t>
  </si>
  <si>
    <t>Ending balance</t>
  </si>
  <si>
    <t>Operating segment</t>
  </si>
  <si>
    <t>Brazil: | Operating segment</t>
  </si>
  <si>
    <t>Impairment of long-lived assets abandoned</t>
  </si>
  <si>
    <t>Employee severance | Corporate</t>
  </si>
  <si>
    <t>Employee severance | Brazil: | Operating segment</t>
  </si>
  <si>
    <t>Other Restructuring | Brazil: | Operating segment</t>
  </si>
  <si>
    <t>Receiver Site Lease Restructuring | Contract termination | Brazil: | Operating segment</t>
  </si>
  <si>
    <t>Site Swaps | Contract termination | Brazil: | Operating segment</t>
  </si>
  <si>
    <t>Supplemental Financial Statement Information - Restricted Cash (Details) - USD ($) $ in Thousands</t>
  </si>
  <si>
    <t>Cash in escrow (included in prepaid expenses and other)</t>
  </si>
  <si>
    <t>Other (included in other assets)</t>
  </si>
  <si>
    <t>Cash, cash equivalents and restricted cash</t>
  </si>
  <si>
    <t>Supplemental Financial Statement Information - Prepaid and Other Assets (Details) - USD ($) $ in Thousands</t>
  </si>
  <si>
    <t>Judicial deposits</t>
  </si>
  <si>
    <t>Value-added taxes</t>
  </si>
  <si>
    <t>Deferred commissions</t>
  </si>
  <si>
    <t>Other prepaid expenses</t>
  </si>
  <si>
    <t>Other current assets</t>
  </si>
  <si>
    <t>Other Assets, Current</t>
  </si>
  <si>
    <t>Supplemental Financial Statement Information - Property, Plant and Equipment (Details) - USD ($) $ in Thousands</t>
  </si>
  <si>
    <t>Land</t>
  </si>
  <si>
    <t>Building and leasehold improvements</t>
  </si>
  <si>
    <t>Network equipment, communication towers and network software</t>
  </si>
  <si>
    <t>Software, office equipment, furniture and fixtures and other</t>
  </si>
  <si>
    <t>Less: Accumulated depreciation and amortization</t>
  </si>
  <si>
    <t>Property, plant and equipment, gross</t>
  </si>
  <si>
    <t>Construction in progress</t>
  </si>
  <si>
    <t>Supplemental Financial Statement Information - Intangible Assets, Net (Details) - USD ($) $ in Thousands</t>
  </si>
  <si>
    <t>Finite-Lived Intangible Assets [Line Items]</t>
  </si>
  <si>
    <t>Gross Carrying Value</t>
  </si>
  <si>
    <t>Accumulated Amortization</t>
  </si>
  <si>
    <t>Net Carrying Value</t>
  </si>
  <si>
    <t>Licenses</t>
  </si>
  <si>
    <t>Average Useful Life (Years)</t>
  </si>
  <si>
    <t>26 years</t>
  </si>
  <si>
    <t>Customer relationships</t>
  </si>
  <si>
    <t>4 years</t>
  </si>
  <si>
    <t>Supplemental Financial Statement Information - Future Estimated Amortization Expense (Details) $ in Thousands</t>
  </si>
  <si>
    <t>Goodwill and Intangible Assets Disclosure [Abstract]</t>
  </si>
  <si>
    <t>2018</t>
  </si>
  <si>
    <t>2020</t>
  </si>
  <si>
    <t>2021</t>
  </si>
  <si>
    <t>2022</t>
  </si>
  <si>
    <t>Supplemental Financial Statement Information - Other Assets (Details) - USD ($) $ in Thousands</t>
  </si>
  <si>
    <t>Cash collateral related to contingencies</t>
  </si>
  <si>
    <t>Supplemental Financial Statement Information - Accrued Expenses and Other (Details) - USD ($) $ in Thousands</t>
  </si>
  <si>
    <t>Contingencies</t>
  </si>
  <si>
    <t>Network system and information technology</t>
  </si>
  <si>
    <t>Non-income based taxes</t>
  </si>
  <si>
    <t>Payroll related items and commissions</t>
  </si>
  <si>
    <t>License fees</t>
  </si>
  <si>
    <t>Supplemental Financial Statement Information - Other Long-term Liabilities (Details) - USD ($) $ in Thousands</t>
  </si>
  <si>
    <t>Withholding taxes</t>
  </si>
  <si>
    <t>Accrued lease terminations and other restructuring charges</t>
  </si>
  <si>
    <t>Conversion option for convertible senior notes</t>
  </si>
  <si>
    <t>Accrued interest on Brazil spectrum financing</t>
  </si>
  <si>
    <t>Supplemental Financial Statement Information - Supplemental Cash Flow Disclosures (Details) - USD ($) $ in Thousands</t>
  </si>
  <si>
    <t>Cash paid for capital expenditures, including capitalized interest on property, plant and equipment</t>
  </si>
  <si>
    <t>Change in capital expenditures accrued and unpaid or financed, including interest capitalized</t>
  </si>
  <si>
    <t>Supplemental Financial Statement Information - Diluted Net (Loss) Income Per Common Share (Details) - shares shares in Millions</t>
  </si>
  <si>
    <t>Convertible Common Stock</t>
  </si>
  <si>
    <t>Antidilutive Securities Excluded from Computation of Earnings Per Share [Line Items]</t>
  </si>
  <si>
    <t>Antidilutive securities</t>
  </si>
  <si>
    <t>Employee Stock Option</t>
  </si>
  <si>
    <t>Restricted Stock</t>
  </si>
  <si>
    <t>Discontinued Operations (Details) - USD ($) $ in Millions</t>
  </si>
  <si>
    <t>Mar. 25, 2019</t>
  </si>
  <si>
    <t>Apr. 30, 2015</t>
  </si>
  <si>
    <t>Dec. 31, 2010</t>
  </si>
  <si>
    <t>Jul. 31, 2018</t>
  </si>
  <si>
    <t>Dec. 31, 2016</t>
  </si>
  <si>
    <t>Income Statement, Balance Sheet and Additional Disclosures by Disposal Groups, Including Discontinued Operations [Line Items]</t>
  </si>
  <si>
    <t>Income tax examination penalties accrued</t>
  </si>
  <si>
    <t>Claim amount</t>
  </si>
  <si>
    <t>Taxes receivable</t>
  </si>
  <si>
    <t>Nextel Mexico</t>
  </si>
  <si>
    <t>Purchase price</t>
  </si>
  <si>
    <t>Deposited in escrow</t>
  </si>
  <si>
    <t>Payment for settlement of an indemnification claim</t>
  </si>
  <si>
    <t>Income tax settlement</t>
  </si>
  <si>
    <t>Nextel Mexico | Tax Year 2010</t>
  </si>
  <si>
    <t>Potential claims against escrow</t>
  </si>
  <si>
    <t>Nextel Mexico | Tax Year 2011</t>
  </si>
  <si>
    <t>Nextel Mexico | Tax Years 2011 through 2014</t>
  </si>
  <si>
    <t>Accrual for taxes payable</t>
  </si>
  <si>
    <t>Nextel Mexico | Tax Years 2010 and 2011</t>
  </si>
  <si>
    <t>Debt (Details) - USD ($) $ in Thousands</t>
  </si>
  <si>
    <t>Brazil equipment financing</t>
  </si>
  <si>
    <t>Brazil bank loans</t>
  </si>
  <si>
    <t>Brazil spectrum financing</t>
  </si>
  <si>
    <t>Brazil finance lease and tower financing obligations</t>
  </si>
  <si>
    <t>Total debt</t>
  </si>
  <si>
    <t>Less: current portion</t>
  </si>
  <si>
    <t>Total debt, excluding current portion</t>
  </si>
  <si>
    <t>Debt - Narrative (Details) $ / shares in Units, $ in Thousands</t>
  </si>
  <si>
    <t>1 Months Ended</t>
  </si>
  <si>
    <t>Aug. 31, 2018USD ($)shares$ / shares</t>
  </si>
  <si>
    <t>Mar. 31, 2019USD ($)d$ / shares</t>
  </si>
  <si>
    <t>Derivative liability</t>
  </si>
  <si>
    <t>Debt issued</t>
  </si>
  <si>
    <t>Gross proceeds from issuance of convertible notes</t>
  </si>
  <si>
    <t>Repurchase price,as percent of notes to be repurchased (as percent)</t>
  </si>
  <si>
    <t>100.00%</t>
  </si>
  <si>
    <t>Convertible senior notes | Debt Conversion One</t>
  </si>
  <si>
    <t>Conversion ratio</t>
  </si>
  <si>
    <t>Aggregate common shares (in shares) | shares</t>
  </si>
  <si>
    <t>Conversion price (in dollars per share) | $ / shares</t>
  </si>
  <si>
    <t>Threshold percentage of stock price trigger (as percent)</t>
  </si>
  <si>
    <t>130.00%</t>
  </si>
  <si>
    <t>Trading days | d</t>
  </si>
  <si>
    <t>Consecutive trading days | d</t>
  </si>
  <si>
    <t>Convertible senior notes | Convertible Senior Notes Due, Initially Placement</t>
  </si>
  <si>
    <t>Convertible senior notes | Convertible Senior Notes Due, Additional Option Exercised</t>
  </si>
  <si>
    <t>Fair Value Measurements - Financial Instruments (Details) - USD ($) $ in Thousands</t>
  </si>
  <si>
    <t>Loss related conversion option embedded in convertible senior note</t>
  </si>
  <si>
    <t>Brazil:</t>
  </si>
  <si>
    <t>Fair Value Measurements - Carrying Amounts and Estimated Fair Values of Long-Term Debt Instrument (Details) - USD ($) $ in Thousands</t>
  </si>
  <si>
    <t>Carrying Amount</t>
  </si>
  <si>
    <t>Estimated Fair Value</t>
  </si>
  <si>
    <t>Commitments and Contingencies - Narrative (Details) R$ in Millions, $ in Millions</t>
  </si>
  <si>
    <t>May 31, 2016BRL (R$)</t>
  </si>
  <si>
    <t>May 31, 2016USD ($)</t>
  </si>
  <si>
    <t>Mar. 31, 2019BRL (R$)</t>
  </si>
  <si>
    <t>Estimate of reasonably possible losses, not deemed probable</t>
  </si>
  <si>
    <t>Accrued liabilities</t>
  </si>
  <si>
    <t>Accrued liabilities related to unasserted claims</t>
  </si>
  <si>
    <t>Roaming and RAN Sharing Commitment | Nextel Brazil</t>
  </si>
  <si>
    <t>10 years</t>
  </si>
  <si>
    <t>Milestone period</t>
  </si>
  <si>
    <t>5 years</t>
  </si>
  <si>
    <t>Minimum amount required under agreement</t>
  </si>
  <si>
    <t>R$ 800</t>
  </si>
  <si>
    <t>Roaming Sharing Commitment | Nextel Brazil</t>
  </si>
  <si>
    <t>R$ 180</t>
  </si>
  <si>
    <t>RAN Sharing Commitment | Nextel Brazil</t>
  </si>
  <si>
    <t>R$ 223</t>
  </si>
  <si>
    <t>Subsequent Events | Nextel Brazil</t>
  </si>
  <si>
    <t>Tax refund</t>
  </si>
  <si>
    <t>R$ 59</t>
  </si>
  <si>
    <t>Segment Reporting (Details) - USD ($) $ in Thousands</t>
  </si>
  <si>
    <t>Segment earnings (losses)</t>
  </si>
  <si>
    <t>Less:</t>
  </si>
  <si>
    <t>Impairment, restructuring and other charges, net</t>
  </si>
  <si>
    <t>Interest expense and other, net</t>
  </si>
  <si>
    <t>Income from continuing operations before income tax benefit</t>
  </si>
  <si>
    <t>Identifiable assets</t>
  </si>
  <si>
    <t>Corporate</t>
  </si>
  <si>
    <t>Nextel Brazil | Operating segmen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Parent [Member]</t>
  </si>
  <si>
    <t>Accounting Standards Update 2016-02 [Member] | Noncontrolling Interest [Member]</t>
  </si>
  <si>
    <t>Accounting Standards Update 2016-02 [Member] | Retained Earnings [Member]</t>
  </si>
  <si>
    <t>Accounting Standards Update 2014-09 [Member]</t>
  </si>
  <si>
    <t>Accounting Standards Update 2014-09 [Member] | Parent [Member]</t>
  </si>
  <si>
    <t>Accounting Standards Update 2014-09 [Member] | Noncontrolling Interest [Member]</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01580702</v>
      </c>
    </row>
    <row r="12" spans="1:3">
      <c r="A12" s="4" t="s">
        <v>19</v>
      </c>
      <c r="B12" s="4" t="s">
        <v>20</v>
      </c>
    </row>
    <row r="13" spans="1:3">
      <c r="A13" s="4" t="s">
        <v>21</v>
      </c>
      <c r="B13" s="4" t="s">
        <v>22</v>
      </c>
    </row>
    <row r="14" spans="1:3">
      <c r="A14" s="4" t="s">
        <v>23</v>
      </c>
      <c r="B14" s="4" t="s">
        <v>24</v>
      </c>
    </row>
    <row r="15" spans="1:3">
      <c r="A15" s="4" t="s">
        <v>25</v>
      </c>
      <c r="B15" s="4" t="s">
        <v>1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3</v>
      </c>
    </row>
    <row r="8" spans="1:2">
      <c r="A8" s="4" t="s">
        <v>215</v>
      </c>
      <c r="B8"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4610</v>
      </c>
      <c r="C3" s="6" t="n">
        <v>142486</v>
      </c>
    </row>
    <row r="4" spans="1:3">
      <c r="A4" s="4" t="s">
        <v>32</v>
      </c>
      <c r="B4" s="5" t="n">
        <v>25271</v>
      </c>
      <c r="C4" s="5" t="n">
        <v>32329</v>
      </c>
    </row>
    <row r="5" spans="1:3">
      <c r="A5" s="4" t="s">
        <v>33</v>
      </c>
      <c r="B5" s="5" t="n">
        <v>104585</v>
      </c>
      <c r="C5" s="5" t="n">
        <v>99885</v>
      </c>
    </row>
    <row r="6" spans="1:3">
      <c r="A6" s="4" t="s">
        <v>34</v>
      </c>
      <c r="B6" s="5" t="n">
        <v>1461</v>
      </c>
      <c r="C6" s="5" t="n">
        <v>1949</v>
      </c>
    </row>
    <row r="7" spans="1:3">
      <c r="A7" s="4" t="s">
        <v>35</v>
      </c>
      <c r="B7" s="5" t="n">
        <v>249628</v>
      </c>
      <c r="C7" s="5" t="n">
        <v>245916</v>
      </c>
    </row>
    <row r="8" spans="1:3">
      <c r="A8" s="4" t="s">
        <v>36</v>
      </c>
      <c r="B8" s="5" t="n">
        <v>475555</v>
      </c>
      <c r="C8" s="5" t="n">
        <v>522565</v>
      </c>
    </row>
    <row r="9" spans="1:3">
      <c r="A9" s="4" t="s">
        <v>37</v>
      </c>
      <c r="B9" s="5" t="n">
        <v>147377</v>
      </c>
      <c r="C9" s="5" t="n">
        <v>143930</v>
      </c>
    </row>
    <row r="10" spans="1:3">
      <c r="A10" s="4" t="s">
        <v>38</v>
      </c>
      <c r="B10" s="5" t="n">
        <v>158894</v>
      </c>
      <c r="C10" s="5" t="n">
        <v>162156</v>
      </c>
    </row>
    <row r="11" spans="1:3">
      <c r="A11" s="4" t="s">
        <v>39</v>
      </c>
      <c r="B11" s="5" t="n">
        <v>359677</v>
      </c>
    </row>
    <row r="12" spans="1:3">
      <c r="A12" s="4" t="s">
        <v>40</v>
      </c>
      <c r="B12" s="5" t="n">
        <v>240765</v>
      </c>
      <c r="C12" s="5" t="n">
        <v>231179</v>
      </c>
    </row>
    <row r="13" spans="1:3">
      <c r="A13" s="4" t="s">
        <v>41</v>
      </c>
      <c r="B13" s="5" t="n">
        <v>1382268</v>
      </c>
      <c r="C13" s="5" t="n">
        <v>1059830</v>
      </c>
    </row>
    <row r="14" spans="1:3">
      <c r="A14" s="3" t="s">
        <v>42</v>
      </c>
    </row>
    <row r="15" spans="1:3">
      <c r="A15" s="4" t="s">
        <v>43</v>
      </c>
      <c r="B15" s="5" t="n">
        <v>34506</v>
      </c>
      <c r="C15" s="5" t="n">
        <v>39147</v>
      </c>
    </row>
    <row r="16" spans="1:3">
      <c r="A16" s="4" t="s">
        <v>44</v>
      </c>
      <c r="B16" s="5" t="n">
        <v>288289</v>
      </c>
      <c r="C16" s="5" t="n">
        <v>298990</v>
      </c>
    </row>
    <row r="17" spans="1:3">
      <c r="A17" s="4" t="s">
        <v>45</v>
      </c>
      <c r="B17" s="5" t="n">
        <v>48159</v>
      </c>
    </row>
    <row r="18" spans="1:3">
      <c r="A18" s="4" t="s">
        <v>46</v>
      </c>
      <c r="B18" s="5" t="n">
        <v>22941</v>
      </c>
      <c r="C18" s="5" t="n">
        <v>21350</v>
      </c>
    </row>
    <row r="19" spans="1:3">
      <c r="A19" s="4" t="s">
        <v>47</v>
      </c>
      <c r="B19" s="5" t="n">
        <v>393895</v>
      </c>
      <c r="C19" s="5" t="n">
        <v>359487</v>
      </c>
    </row>
    <row r="20" spans="1:3">
      <c r="A20" s="4" t="s">
        <v>48</v>
      </c>
      <c r="B20" s="5" t="n">
        <v>622764</v>
      </c>
      <c r="C20" s="5" t="n">
        <v>632857</v>
      </c>
    </row>
    <row r="21" spans="1:3">
      <c r="A21" s="4" t="s">
        <v>49</v>
      </c>
      <c r="B21" s="5" t="n">
        <v>373550</v>
      </c>
    </row>
    <row r="22" spans="1:3">
      <c r="A22" s="4" t="s">
        <v>50</v>
      </c>
      <c r="B22" s="5" t="n">
        <v>192799</v>
      </c>
      <c r="C22" s="5" t="n">
        <v>249055</v>
      </c>
    </row>
    <row r="23" spans="1:3">
      <c r="A23" s="4" t="s">
        <v>51</v>
      </c>
      <c r="B23" s="5" t="n">
        <v>1583008</v>
      </c>
      <c r="C23" s="5" t="n">
        <v>1241399</v>
      </c>
    </row>
    <row r="24" spans="1:3">
      <c r="A24" s="4" t="s">
        <v>52</v>
      </c>
      <c r="B24" s="4" t="s">
        <v>53</v>
      </c>
      <c r="C24" s="4" t="s">
        <v>53</v>
      </c>
    </row>
    <row r="25" spans="1:3">
      <c r="A25" s="3" t="s">
        <v>54</v>
      </c>
    </row>
    <row r="26" spans="1:3">
      <c r="A26" s="4" t="s">
        <v>55</v>
      </c>
      <c r="B26" s="5" t="n">
        <v>0</v>
      </c>
      <c r="C26" s="5" t="n">
        <v>0</v>
      </c>
    </row>
    <row r="27" spans="1:3">
      <c r="A27" s="4" t="s">
        <v>56</v>
      </c>
      <c r="B27" s="5" t="n">
        <v>102</v>
      </c>
      <c r="C27" s="5" t="n">
        <v>101</v>
      </c>
    </row>
    <row r="28" spans="1:3">
      <c r="A28" s="4" t="s">
        <v>57</v>
      </c>
      <c r="B28" s="5" t="n">
        <v>2143479</v>
      </c>
      <c r="C28" s="5" t="n">
        <v>2143240</v>
      </c>
    </row>
    <row r="29" spans="1:3">
      <c r="A29" s="4" t="s">
        <v>58</v>
      </c>
      <c r="B29" s="5" t="n">
        <v>-2245937</v>
      </c>
      <c r="C29" s="5" t="n">
        <v>-2236883</v>
      </c>
    </row>
    <row r="30" spans="1:3">
      <c r="A30" s="4" t="s">
        <v>59</v>
      </c>
      <c r="B30" s="5" t="n">
        <v>-7615</v>
      </c>
      <c r="C30" s="5" t="n">
        <v>-8435</v>
      </c>
    </row>
    <row r="31" spans="1:3">
      <c r="A31" s="4" t="s">
        <v>60</v>
      </c>
      <c r="B31" s="5" t="n">
        <v>-109971</v>
      </c>
      <c r="C31" s="5" t="n">
        <v>-101977</v>
      </c>
    </row>
    <row r="32" spans="1:3">
      <c r="A32" s="4" t="s">
        <v>61</v>
      </c>
      <c r="B32" s="5" t="n">
        <v>-90769</v>
      </c>
      <c r="C32" s="5" t="n">
        <v>-79592</v>
      </c>
    </row>
    <row r="33" spans="1:3">
      <c r="A33" s="4" t="s">
        <v>62</v>
      </c>
      <c r="B33" s="5" t="n">
        <v>-200740</v>
      </c>
      <c r="C33" s="5" t="n">
        <v>-181569</v>
      </c>
    </row>
    <row r="34" spans="1:3">
      <c r="A34" s="4" t="s">
        <v>63</v>
      </c>
      <c r="B34" s="6" t="n">
        <v>1382268</v>
      </c>
      <c r="C34" s="6" t="n">
        <v>1059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7"/>
    <col customWidth="1" max="6" min="6" width="21"/>
    <col customWidth="1" max="7" min="7" width="14"/>
    <col customWidth="1" max="8" min="8" width="31"/>
    <col customWidth="1" max="9" min="9" width="31"/>
    <col customWidth="1" max="10" min="10" width="21"/>
    <col customWidth="1" max="11" min="11" width="21"/>
    <col customWidth="1" max="12" min="12" width="14"/>
    <col customWidth="1" max="13" min="13" width="21"/>
  </cols>
  <sheetData>
    <row r="1" spans="1:13">
      <c r="A1" s="1" t="s">
        <v>252</v>
      </c>
      <c r="B1" s="2" t="s">
        <v>253</v>
      </c>
      <c r="C1" s="2" t="s">
        <v>254</v>
      </c>
      <c r="D1" s="2" t="s">
        <v>255</v>
      </c>
      <c r="E1" s="2" t="s">
        <v>256</v>
      </c>
      <c r="F1" s="2" t="s">
        <v>257</v>
      </c>
      <c r="G1" s="2" t="s">
        <v>258</v>
      </c>
      <c r="H1" s="2" t="s">
        <v>259</v>
      </c>
      <c r="I1" s="2" t="s">
        <v>260</v>
      </c>
      <c r="J1" s="2" t="s">
        <v>261</v>
      </c>
      <c r="K1" s="2" t="s">
        <v>262</v>
      </c>
      <c r="L1" s="2" t="s">
        <v>263</v>
      </c>
      <c r="M1" s="2" t="s">
        <v>264</v>
      </c>
    </row>
    <row r="2" spans="1:13">
      <c r="A2" s="4" t="s">
        <v>77</v>
      </c>
      <c r="H2" s="6" t="n">
        <v>146815000</v>
      </c>
      <c r="I2" s="6" t="n">
        <v>181241000</v>
      </c>
    </row>
    <row r="3" spans="1:13">
      <c r="A3" s="4" t="s">
        <v>80</v>
      </c>
      <c r="H3" s="5" t="n">
        <v>5081000</v>
      </c>
      <c r="I3" s="5" t="n">
        <v>9065000</v>
      </c>
    </row>
    <row r="4" spans="1:13">
      <c r="A4" s="4" t="s">
        <v>82</v>
      </c>
      <c r="H4" s="5" t="n">
        <v>5791000</v>
      </c>
      <c r="I4" s="5" t="n">
        <v>2351000</v>
      </c>
    </row>
    <row r="5" spans="1:13">
      <c r="A5" s="4" t="s">
        <v>83</v>
      </c>
      <c r="H5" s="5" t="n">
        <v>5043000</v>
      </c>
      <c r="I5" s="5" t="n">
        <v>4134000</v>
      </c>
    </row>
    <row r="6" spans="1:13">
      <c r="A6" s="4" t="s">
        <v>40</v>
      </c>
      <c r="H6" s="5" t="n">
        <v>240765000</v>
      </c>
      <c r="J6" s="6" t="n">
        <v>231179000</v>
      </c>
    </row>
    <row r="7" spans="1:13">
      <c r="A7" s="4" t="s">
        <v>50</v>
      </c>
      <c r="H7" s="5" t="n">
        <v>192799000</v>
      </c>
      <c r="J7" s="6" t="n">
        <v>249055000</v>
      </c>
      <c r="K7" s="6" t="n">
        <v>212951000</v>
      </c>
    </row>
    <row r="8" spans="1:13">
      <c r="A8" s="4" t="s">
        <v>85</v>
      </c>
      <c r="H8" s="5" t="n">
        <v>-881000</v>
      </c>
      <c r="I8" s="5" t="n">
        <v>13293000</v>
      </c>
    </row>
    <row r="9" spans="1:13">
      <c r="A9" s="4" t="s">
        <v>265</v>
      </c>
      <c r="H9" s="5" t="n">
        <v>-1839000</v>
      </c>
      <c r="I9" s="5" t="n">
        <v>42031000</v>
      </c>
    </row>
    <row r="10" spans="1:13">
      <c r="A10" s="4" t="s">
        <v>95</v>
      </c>
      <c r="H10" s="5" t="n">
        <v>858000</v>
      </c>
      <c r="I10" s="5" t="n">
        <v>42152000</v>
      </c>
    </row>
    <row r="11" spans="1:13">
      <c r="A11" s="4" t="s">
        <v>96</v>
      </c>
      <c r="H11" s="5" t="n">
        <v>5763000</v>
      </c>
      <c r="I11" s="5" t="n">
        <v>11256000</v>
      </c>
    </row>
    <row r="12" spans="1:13">
      <c r="A12" s="4" t="s">
        <v>266</v>
      </c>
      <c r="H12" s="6" t="n">
        <v>-4905000</v>
      </c>
      <c r="I12" s="6" t="n">
        <v>30896000</v>
      </c>
    </row>
    <row r="13" spans="1:13">
      <c r="A13" s="4" t="s">
        <v>267</v>
      </c>
      <c r="H13" s="8" t="n">
        <v>0.02</v>
      </c>
      <c r="I13" s="8" t="n">
        <v>-0.42</v>
      </c>
    </row>
    <row r="14" spans="1:13">
      <c r="A14" s="4" t="s">
        <v>268</v>
      </c>
      <c r="H14" s="8" t="n">
        <v>-0.01</v>
      </c>
      <c r="I14" s="8" t="n">
        <v>-0.42</v>
      </c>
    </row>
    <row r="15" spans="1:13">
      <c r="A15" s="4" t="s">
        <v>269</v>
      </c>
      <c r="J15" s="4" t="s">
        <v>270</v>
      </c>
    </row>
    <row r="16" spans="1:13">
      <c r="A16" s="4" t="s">
        <v>271</v>
      </c>
      <c r="H16" s="6" t="n">
        <v>119900000</v>
      </c>
    </row>
    <row r="17" spans="1:13">
      <c r="A17" s="4" t="s">
        <v>272</v>
      </c>
      <c r="H17" s="6" t="n">
        <v>106102000</v>
      </c>
      <c r="I17" s="6" t="n">
        <v>110038000</v>
      </c>
      <c r="J17" s="6" t="n">
        <v>106089000</v>
      </c>
      <c r="M17" s="6" t="n">
        <v>110024000</v>
      </c>
    </row>
    <row r="18" spans="1:13">
      <c r="A18" s="4" t="s">
        <v>273</v>
      </c>
    </row>
    <row r="19" spans="1:13">
      <c r="A19" s="4" t="s">
        <v>274</v>
      </c>
      <c r="F19" s="4" t="s">
        <v>270</v>
      </c>
    </row>
    <row r="20" spans="1:13">
      <c r="A20" s="4" t="s">
        <v>275</v>
      </c>
    </row>
    <row r="21" spans="1:13">
      <c r="A21" s="4" t="s">
        <v>276</v>
      </c>
      <c r="E21" s="4" t="s">
        <v>270</v>
      </c>
    </row>
    <row r="22" spans="1:13">
      <c r="A22" s="4" t="s">
        <v>277</v>
      </c>
      <c r="G22" s="4" t="s">
        <v>270</v>
      </c>
    </row>
    <row r="23" spans="1:13">
      <c r="A23" s="4" t="s">
        <v>278</v>
      </c>
    </row>
    <row r="24" spans="1:13">
      <c r="A24" s="4" t="s">
        <v>279</v>
      </c>
      <c r="E24" s="6" t="n">
        <v>50000000</v>
      </c>
    </row>
    <row r="25" spans="1:13">
      <c r="A25" s="4" t="s">
        <v>280</v>
      </c>
      <c r="E25" s="10" t="n">
        <v>116.6</v>
      </c>
    </row>
    <row r="26" spans="1:13">
      <c r="A26" s="4" t="s">
        <v>281</v>
      </c>
      <c r="J26" s="6" t="n">
        <v>15900000</v>
      </c>
    </row>
    <row r="27" spans="1:13">
      <c r="A27" s="4" t="s">
        <v>282</v>
      </c>
    </row>
    <row r="28" spans="1:13">
      <c r="A28" s="4" t="s">
        <v>281</v>
      </c>
      <c r="F28" s="6" t="n">
        <v>150000000</v>
      </c>
    </row>
    <row r="29" spans="1:13">
      <c r="A29" s="4" t="s">
        <v>283</v>
      </c>
    </row>
    <row r="30" spans="1:13">
      <c r="A30" s="4" t="s">
        <v>280</v>
      </c>
      <c r="E30" s="5" t="n">
        <v>50</v>
      </c>
    </row>
    <row r="31" spans="1:13">
      <c r="A31" s="4" t="s">
        <v>284</v>
      </c>
    </row>
    <row r="32" spans="1:13">
      <c r="A32" s="4" t="s">
        <v>285</v>
      </c>
      <c r="H32" s="4" t="s">
        <v>286</v>
      </c>
    </row>
    <row r="33" spans="1:13">
      <c r="A33" s="4" t="s">
        <v>287</v>
      </c>
    </row>
    <row r="34" spans="1:13">
      <c r="A34" s="4" t="s">
        <v>288</v>
      </c>
      <c r="H34" s="4" t="s">
        <v>289</v>
      </c>
    </row>
    <row r="35" spans="1:13">
      <c r="A35" s="4" t="s">
        <v>107</v>
      </c>
    </row>
    <row r="36" spans="1:13">
      <c r="A36" s="4" t="s">
        <v>77</v>
      </c>
      <c r="H36" s="6" t="n">
        <v>146015000</v>
      </c>
      <c r="I36" s="5" t="n">
        <v>176200000</v>
      </c>
    </row>
    <row r="37" spans="1:13">
      <c r="A37" s="4" t="s">
        <v>290</v>
      </c>
    </row>
    <row r="38" spans="1:13">
      <c r="A38" s="4" t="s">
        <v>80</v>
      </c>
      <c r="I38" s="5" t="n">
        <v>-4400000</v>
      </c>
    </row>
    <row r="39" spans="1:13">
      <c r="A39" s="4" t="s">
        <v>82</v>
      </c>
      <c r="I39" s="5" t="n">
        <v>-4200000</v>
      </c>
    </row>
    <row r="40" spans="1:13">
      <c r="A40" s="4" t="s">
        <v>83</v>
      </c>
      <c r="I40" s="5" t="n">
        <v>-700000</v>
      </c>
    </row>
    <row r="41" spans="1:13">
      <c r="A41" s="4" t="s">
        <v>85</v>
      </c>
      <c r="I41" s="5" t="n">
        <v>-1200000</v>
      </c>
    </row>
    <row r="42" spans="1:13">
      <c r="A42" s="4" t="s">
        <v>96</v>
      </c>
      <c r="I42" s="5" t="n">
        <v>-400000</v>
      </c>
    </row>
    <row r="43" spans="1:13">
      <c r="A43" s="4" t="s">
        <v>266</v>
      </c>
      <c r="I43" s="6" t="n">
        <v>-800000</v>
      </c>
    </row>
    <row r="44" spans="1:13">
      <c r="A44" s="4" t="s">
        <v>267</v>
      </c>
      <c r="I44" s="8" t="n">
        <v>-0.01</v>
      </c>
    </row>
    <row r="45" spans="1:13">
      <c r="A45" s="4" t="s">
        <v>291</v>
      </c>
    </row>
    <row r="46" spans="1:13">
      <c r="A46" s="4" t="s">
        <v>77</v>
      </c>
      <c r="I46" s="6" t="n">
        <v>200000</v>
      </c>
    </row>
    <row r="47" spans="1:13">
      <c r="A47" s="4" t="s">
        <v>292</v>
      </c>
    </row>
    <row r="48" spans="1:13">
      <c r="A48" s="4" t="s">
        <v>293</v>
      </c>
      <c r="H48" s="4" t="s">
        <v>294</v>
      </c>
      <c r="L48" s="4" t="s">
        <v>294</v>
      </c>
    </row>
    <row r="49" spans="1:13">
      <c r="A49" s="4" t="s">
        <v>295</v>
      </c>
    </row>
    <row r="50" spans="1:13">
      <c r="A50" s="4" t="s">
        <v>296</v>
      </c>
      <c r="H50" s="6" t="n">
        <v>2000000</v>
      </c>
    </row>
    <row r="51" spans="1:13">
      <c r="A51" s="4" t="s">
        <v>297</v>
      </c>
    </row>
    <row r="52" spans="1:13">
      <c r="A52" s="4" t="s">
        <v>272</v>
      </c>
      <c r="H52" s="6" t="n">
        <v>30000000</v>
      </c>
    </row>
    <row r="53" spans="1:13">
      <c r="A53" s="4" t="s">
        <v>298</v>
      </c>
      <c r="H53" s="4" t="s">
        <v>299</v>
      </c>
    </row>
    <row r="54" spans="1:13">
      <c r="A54" s="4" t="s">
        <v>300</v>
      </c>
    </row>
    <row r="55" spans="1:13">
      <c r="A55" s="4" t="s">
        <v>301</v>
      </c>
      <c r="B55" s="11" t="s">
        <v>302</v>
      </c>
      <c r="C55" s="6" t="n">
        <v>200900000</v>
      </c>
    </row>
    <row r="56" spans="1:13">
      <c r="A56" s="4" t="s">
        <v>303</v>
      </c>
    </row>
    <row r="57" spans="1:13">
      <c r="A57" s="4" t="s">
        <v>304</v>
      </c>
      <c r="D57" s="6" t="n">
        <v>10000000</v>
      </c>
    </row>
    <row r="58" spans="1:13">
      <c r="A58" s="4" t="s">
        <v>305</v>
      </c>
      <c r="D58" s="4" t="s">
        <v>306</v>
      </c>
    </row>
    <row r="59" spans="1:13">
      <c r="A59" s="4" t="s">
        <v>307</v>
      </c>
    </row>
    <row r="60" spans="1:13">
      <c r="A60" s="4" t="s">
        <v>308</v>
      </c>
      <c r="D60" s="6" t="n">
        <v>905000000</v>
      </c>
    </row>
    <row r="61" spans="1:13">
      <c r="A61" s="4" t="s">
        <v>309</v>
      </c>
      <c r="D61" s="6" t="n">
        <v>30000000</v>
      </c>
    </row>
    <row r="62" spans="1:13">
      <c r="A62" s="4" t="s">
        <v>310</v>
      </c>
      <c r="D62" s="4" t="s">
        <v>311</v>
      </c>
    </row>
    <row r="63" spans="1:13">
      <c r="A63" s="4" t="s">
        <v>312</v>
      </c>
    </row>
    <row r="64" spans="1:13">
      <c r="A64" s="4" t="s">
        <v>313</v>
      </c>
      <c r="D64" s="6" t="n">
        <v>25000000</v>
      </c>
    </row>
    <row r="65" spans="1:13">
      <c r="A65" s="4" t="s">
        <v>314</v>
      </c>
    </row>
    <row r="66" spans="1:13">
      <c r="A66" s="4" t="s">
        <v>313</v>
      </c>
      <c r="D66" s="6"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69</v>
      </c>
    </row>
    <row r="4" spans="1:2">
      <c r="A4" s="4" t="s">
        <v>317</v>
      </c>
      <c r="B4" s="6" t="n">
        <v>27208</v>
      </c>
    </row>
    <row r="5" spans="1:2">
      <c r="A5" s="3" t="s">
        <v>318</v>
      </c>
    </row>
    <row r="6" spans="1:2">
      <c r="A6" s="4" t="s">
        <v>319</v>
      </c>
      <c r="B6" s="5" t="n">
        <v>291</v>
      </c>
    </row>
    <row r="7" spans="1:2">
      <c r="A7" s="4" t="s">
        <v>320</v>
      </c>
      <c r="B7" s="5" t="n">
        <v>6664</v>
      </c>
    </row>
    <row r="8" spans="1:2">
      <c r="A8" s="4" t="s">
        <v>321</v>
      </c>
      <c r="B8" s="6" t="n">
        <v>34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5"/>
  </cols>
  <sheetData>
    <row r="1" spans="1:2">
      <c r="A1" s="1" t="s">
        <v>322</v>
      </c>
      <c r="B1" s="2" t="s">
        <v>1</v>
      </c>
    </row>
    <row r="2" spans="1:2">
      <c r="B2" s="2" t="s">
        <v>316</v>
      </c>
    </row>
    <row r="3" spans="1:2">
      <c r="A3" s="3" t="s">
        <v>169</v>
      </c>
    </row>
    <row r="4" spans="1:2">
      <c r="A4" s="4" t="s">
        <v>323</v>
      </c>
      <c r="B4" s="6" t="n">
        <v>30258000</v>
      </c>
    </row>
    <row r="5" spans="1:2">
      <c r="A5" s="4" t="s">
        <v>324</v>
      </c>
      <c r="B5" s="5" t="n">
        <v>6664</v>
      </c>
    </row>
    <row r="6" spans="1:2">
      <c r="A6" s="4" t="s">
        <v>325</v>
      </c>
      <c r="B6" s="6" t="n">
        <v>1479</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34</v>
      </c>
      <c r="B1" s="2" t="s">
        <v>2</v>
      </c>
      <c r="C1" s="2" t="s">
        <v>335</v>
      </c>
      <c r="D1" s="2" t="s">
        <v>29</v>
      </c>
      <c r="E1" s="2" t="s">
        <v>76</v>
      </c>
      <c r="F1" s="2" t="s">
        <v>336</v>
      </c>
    </row>
    <row r="2" spans="1:6">
      <c r="A2" s="3" t="s">
        <v>337</v>
      </c>
    </row>
    <row r="3" spans="1:6">
      <c r="A3" s="4" t="s">
        <v>30</v>
      </c>
      <c r="B3" s="6" t="n">
        <v>475555</v>
      </c>
      <c r="C3" s="6" t="n">
        <v>522565</v>
      </c>
      <c r="D3" s="6" t="n">
        <v>522565</v>
      </c>
    </row>
    <row r="4" spans="1:6">
      <c r="A4" s="4" t="s">
        <v>37</v>
      </c>
      <c r="B4" s="5" t="n">
        <v>147377</v>
      </c>
      <c r="C4" s="5" t="n">
        <v>146332</v>
      </c>
      <c r="D4" s="5" t="n">
        <v>143930</v>
      </c>
    </row>
    <row r="5" spans="1:6">
      <c r="A5" s="4" t="s">
        <v>39</v>
      </c>
      <c r="B5" s="5" t="n">
        <v>359677</v>
      </c>
      <c r="C5" s="5" t="n">
        <v>370979</v>
      </c>
    </row>
    <row r="6" spans="1:6">
      <c r="A6" s="4" t="s">
        <v>338</v>
      </c>
      <c r="C6" s="5" t="n">
        <v>393335</v>
      </c>
      <c r="D6" s="5" t="n">
        <v>393335</v>
      </c>
    </row>
    <row r="7" spans="1:6">
      <c r="A7" s="4" t="s">
        <v>41</v>
      </c>
      <c r="B7" s="5" t="n">
        <v>1382268</v>
      </c>
      <c r="C7" s="5" t="n">
        <v>1433211</v>
      </c>
      <c r="D7" s="5" t="n">
        <v>1059830</v>
      </c>
    </row>
    <row r="8" spans="1:6">
      <c r="A8" s="4" t="s">
        <v>45</v>
      </c>
      <c r="B8" s="5" t="n">
        <v>48159</v>
      </c>
      <c r="C8" s="5" t="n">
        <v>48004</v>
      </c>
    </row>
    <row r="9" spans="1:6">
      <c r="A9" s="4" t="s">
        <v>339</v>
      </c>
      <c r="C9" s="5" t="n">
        <v>333539</v>
      </c>
      <c r="D9" s="5" t="n">
        <v>338137</v>
      </c>
    </row>
    <row r="10" spans="1:6">
      <c r="A10" s="4" t="s">
        <v>46</v>
      </c>
      <c r="B10" s="5" t="n">
        <v>22941</v>
      </c>
      <c r="C10" s="5" t="n">
        <v>22728</v>
      </c>
      <c r="D10" s="5" t="n">
        <v>21350</v>
      </c>
    </row>
    <row r="11" spans="1:6">
      <c r="A11" s="4" t="s">
        <v>47</v>
      </c>
      <c r="B11" s="5" t="n">
        <v>393895</v>
      </c>
      <c r="C11" s="5" t="n">
        <v>404271</v>
      </c>
      <c r="D11" s="5" t="n">
        <v>359487</v>
      </c>
    </row>
    <row r="12" spans="1:6">
      <c r="A12" s="4" t="s">
        <v>48</v>
      </c>
      <c r="B12" s="5" t="n">
        <v>622764</v>
      </c>
      <c r="C12" s="5" t="n">
        <v>629602</v>
      </c>
      <c r="D12" s="5" t="n">
        <v>632857</v>
      </c>
    </row>
    <row r="13" spans="1:6">
      <c r="A13" s="4" t="s">
        <v>49</v>
      </c>
      <c r="B13" s="5" t="n">
        <v>373550</v>
      </c>
      <c r="C13" s="5" t="n">
        <v>387861</v>
      </c>
    </row>
    <row r="14" spans="1:6">
      <c r="A14" s="4" t="s">
        <v>50</v>
      </c>
      <c r="B14" s="5" t="n">
        <v>192799</v>
      </c>
      <c r="C14" s="5" t="n">
        <v>212951</v>
      </c>
      <c r="D14" s="5" t="n">
        <v>249055</v>
      </c>
    </row>
    <row r="15" spans="1:6">
      <c r="A15" s="4" t="s">
        <v>51</v>
      </c>
      <c r="B15" s="5" t="n">
        <v>1583008</v>
      </c>
      <c r="C15" s="5" t="n">
        <v>1634685</v>
      </c>
      <c r="D15" s="5" t="n">
        <v>1241399</v>
      </c>
    </row>
    <row r="16" spans="1:6">
      <c r="A16" s="4" t="s">
        <v>62</v>
      </c>
      <c r="B16" s="5" t="n">
        <v>-200740</v>
      </c>
      <c r="C16" s="5" t="n">
        <v>-201474</v>
      </c>
      <c r="D16" s="5" t="n">
        <v>-181569</v>
      </c>
      <c r="E16" s="6" t="n">
        <v>-101717</v>
      </c>
      <c r="F16" s="6" t="n">
        <v>-111188</v>
      </c>
    </row>
    <row r="17" spans="1:6">
      <c r="A17" s="4" t="s">
        <v>340</v>
      </c>
      <c r="B17" s="6" t="n">
        <v>1382268</v>
      </c>
      <c r="C17" s="5" t="n">
        <v>1433211</v>
      </c>
      <c r="D17" s="6" t="n">
        <v>1059830</v>
      </c>
    </row>
    <row r="18" spans="1:6">
      <c r="A18" s="4" t="s">
        <v>341</v>
      </c>
    </row>
    <row r="19" spans="1:6">
      <c r="A19" s="3" t="s">
        <v>337</v>
      </c>
    </row>
    <row r="20" spans="1:6">
      <c r="A20" s="4" t="s">
        <v>37</v>
      </c>
      <c r="C20" s="5" t="n">
        <v>2402</v>
      </c>
    </row>
    <row r="21" spans="1:6">
      <c r="A21" s="4" t="s">
        <v>39</v>
      </c>
      <c r="C21" s="5" t="n">
        <v>370979</v>
      </c>
    </row>
    <row r="22" spans="1:6">
      <c r="A22" s="4" t="s">
        <v>41</v>
      </c>
      <c r="C22" s="5" t="n">
        <v>373381</v>
      </c>
    </row>
    <row r="23" spans="1:6">
      <c r="A23" s="4" t="s">
        <v>45</v>
      </c>
      <c r="C23" s="5" t="n">
        <v>48004</v>
      </c>
    </row>
    <row r="24" spans="1:6">
      <c r="A24" s="4" t="s">
        <v>339</v>
      </c>
      <c r="C24" s="5" t="n">
        <v>-4598</v>
      </c>
    </row>
    <row r="25" spans="1:6">
      <c r="A25" s="4" t="s">
        <v>46</v>
      </c>
      <c r="C25" s="5" t="n">
        <v>1378</v>
      </c>
    </row>
    <row r="26" spans="1:6">
      <c r="A26" s="4" t="s">
        <v>47</v>
      </c>
      <c r="C26" s="5" t="n">
        <v>44784</v>
      </c>
    </row>
    <row r="27" spans="1:6">
      <c r="A27" s="4" t="s">
        <v>48</v>
      </c>
      <c r="C27" s="5" t="n">
        <v>-3255</v>
      </c>
    </row>
    <row r="28" spans="1:6">
      <c r="A28" s="4" t="s">
        <v>49</v>
      </c>
      <c r="C28" s="5" t="n">
        <v>387861</v>
      </c>
    </row>
    <row r="29" spans="1:6">
      <c r="A29" s="4" t="s">
        <v>50</v>
      </c>
      <c r="C29" s="5" t="n">
        <v>-36104</v>
      </c>
    </row>
    <row r="30" spans="1:6">
      <c r="A30" s="4" t="s">
        <v>51</v>
      </c>
      <c r="C30" s="5" t="n">
        <v>393286</v>
      </c>
    </row>
    <row r="31" spans="1:6">
      <c r="A31" s="4" t="s">
        <v>62</v>
      </c>
      <c r="C31" s="5" t="n">
        <v>-19905</v>
      </c>
    </row>
    <row r="32" spans="1:6">
      <c r="A32" s="4" t="s">
        <v>340</v>
      </c>
      <c r="C32" s="6" t="n">
        <v>3733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1"/>
  </cols>
  <sheetData>
    <row r="1" spans="1:2">
      <c r="A1" s="1" t="s">
        <v>342</v>
      </c>
      <c r="B1" s="2" t="s">
        <v>316</v>
      </c>
    </row>
    <row r="2" spans="1:2">
      <c r="A2" s="3" t="s">
        <v>343</v>
      </c>
    </row>
    <row r="3" spans="1:2">
      <c r="A3" s="4" t="s">
        <v>344</v>
      </c>
      <c r="B3" s="6" t="n">
        <v>27562</v>
      </c>
    </row>
    <row r="4" spans="1:2">
      <c r="A4" s="4" t="s">
        <v>345</v>
      </c>
      <c r="B4" s="5" t="n">
        <v>27965</v>
      </c>
    </row>
    <row r="5" spans="1:2">
      <c r="A5" s="4" t="s">
        <v>346</v>
      </c>
      <c r="B5" s="5" t="n">
        <v>27573</v>
      </c>
    </row>
    <row r="6" spans="1:2">
      <c r="A6" s="4" t="s">
        <v>347</v>
      </c>
      <c r="B6" s="5" t="n">
        <v>26554</v>
      </c>
    </row>
    <row r="7" spans="1:2">
      <c r="A7" s="4" t="s">
        <v>348</v>
      </c>
      <c r="B7" s="5" t="n">
        <v>26195</v>
      </c>
    </row>
    <row r="8" spans="1:2">
      <c r="A8" s="4" t="s">
        <v>349</v>
      </c>
      <c r="B8" s="5" t="n">
        <v>44375</v>
      </c>
    </row>
    <row r="9" spans="1:2">
      <c r="A9" s="4" t="s">
        <v>350</v>
      </c>
      <c r="B9" s="5" t="n">
        <v>180224</v>
      </c>
    </row>
    <row r="10" spans="1:2">
      <c r="A10" s="4" t="s">
        <v>351</v>
      </c>
      <c r="B10" s="5" t="n">
        <v>-119695</v>
      </c>
    </row>
    <row r="11" spans="1:2">
      <c r="A11" s="4" t="s">
        <v>110</v>
      </c>
      <c r="B11" s="5" t="n">
        <v>60529</v>
      </c>
    </row>
    <row r="12" spans="1:2">
      <c r="A12" s="3" t="s">
        <v>352</v>
      </c>
    </row>
    <row r="13" spans="1:2">
      <c r="A13" s="4" t="s">
        <v>344</v>
      </c>
      <c r="B13" s="5" t="n">
        <v>110474</v>
      </c>
    </row>
    <row r="14" spans="1:2">
      <c r="A14" s="4" t="s">
        <v>345</v>
      </c>
      <c r="B14" s="5" t="n">
        <v>104447</v>
      </c>
    </row>
    <row r="15" spans="1:2">
      <c r="A15" s="4" t="s">
        <v>346</v>
      </c>
      <c r="B15" s="5" t="n">
        <v>98463</v>
      </c>
    </row>
    <row r="16" spans="1:2">
      <c r="A16" s="4" t="s">
        <v>347</v>
      </c>
      <c r="B16" s="5" t="n">
        <v>88415</v>
      </c>
    </row>
    <row r="17" spans="1:2">
      <c r="A17" s="4" t="s">
        <v>348</v>
      </c>
      <c r="B17" s="5" t="n">
        <v>75641</v>
      </c>
    </row>
    <row r="18" spans="1:2">
      <c r="A18" s="4" t="s">
        <v>349</v>
      </c>
      <c r="B18" s="5" t="n">
        <v>392943</v>
      </c>
    </row>
    <row r="19" spans="1:2">
      <c r="A19" s="4" t="s">
        <v>350</v>
      </c>
      <c r="B19" s="5" t="n">
        <v>870383</v>
      </c>
    </row>
    <row r="20" spans="1:2">
      <c r="A20" s="4" t="s">
        <v>351</v>
      </c>
      <c r="B20" s="5" t="n">
        <v>-448674</v>
      </c>
    </row>
    <row r="21" spans="1:2">
      <c r="A21" s="4" t="s">
        <v>110</v>
      </c>
      <c r="B21" s="5" t="n">
        <v>421709</v>
      </c>
    </row>
    <row r="22" spans="1:2">
      <c r="A22" s="3" t="s">
        <v>110</v>
      </c>
    </row>
    <row r="23" spans="1:2">
      <c r="A23" s="4" t="s">
        <v>344</v>
      </c>
      <c r="B23" s="5" t="n">
        <v>138036</v>
      </c>
    </row>
    <row r="24" spans="1:2">
      <c r="A24" s="4" t="s">
        <v>345</v>
      </c>
      <c r="B24" s="5" t="n">
        <v>132412</v>
      </c>
    </row>
    <row r="25" spans="1:2">
      <c r="A25" s="4" t="s">
        <v>346</v>
      </c>
      <c r="B25" s="5" t="n">
        <v>126036</v>
      </c>
    </row>
    <row r="26" spans="1:2">
      <c r="A26" s="4" t="s">
        <v>347</v>
      </c>
      <c r="B26" s="5" t="n">
        <v>114969</v>
      </c>
    </row>
    <row r="27" spans="1:2">
      <c r="A27" s="4" t="s">
        <v>348</v>
      </c>
      <c r="B27" s="5" t="n">
        <v>101836</v>
      </c>
    </row>
    <row r="28" spans="1:2">
      <c r="A28" s="4" t="s">
        <v>349</v>
      </c>
      <c r="B28" s="5" t="n">
        <v>437318</v>
      </c>
    </row>
    <row r="29" spans="1:2">
      <c r="A29" s="4" t="s">
        <v>350</v>
      </c>
      <c r="B29" s="5" t="n">
        <v>1050607</v>
      </c>
    </row>
    <row r="30" spans="1:2">
      <c r="A30" s="4" t="s">
        <v>351</v>
      </c>
      <c r="B30" s="5" t="n">
        <v>-568369</v>
      </c>
    </row>
    <row r="31" spans="1:2">
      <c r="A31" s="4" t="s">
        <v>110</v>
      </c>
      <c r="B31" s="6" t="n">
        <v>482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6" t="n">
        <v>22105</v>
      </c>
      <c r="C3" s="6" t="n">
        <v>42011</v>
      </c>
    </row>
    <row r="4" spans="1:3">
      <c r="A4" s="4" t="s">
        <v>67</v>
      </c>
      <c r="B4" s="7" t="n">
        <v>0.001</v>
      </c>
      <c r="C4" s="7" t="n">
        <v>0.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140000000</v>
      </c>
      <c r="C9" s="5" t="n">
        <v>140000000</v>
      </c>
    </row>
    <row r="10" spans="1:3">
      <c r="A10" s="4" t="s">
        <v>73</v>
      </c>
      <c r="B10" s="5" t="n">
        <v>101581000</v>
      </c>
      <c r="C10" s="5" t="n">
        <v>101323000</v>
      </c>
    </row>
    <row r="11" spans="1:3">
      <c r="A11" s="4" t="s">
        <v>74</v>
      </c>
      <c r="B11" s="5" t="n">
        <v>101581000</v>
      </c>
      <c r="C11" s="5" t="n">
        <v>1013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3</v>
      </c>
      <c r="B1" s="2" t="s">
        <v>1</v>
      </c>
    </row>
    <row r="2" spans="1:3">
      <c r="B2" s="2" t="s">
        <v>2</v>
      </c>
      <c r="C2" s="2" t="s">
        <v>29</v>
      </c>
    </row>
    <row r="3" spans="1:3">
      <c r="A3" s="3" t="s">
        <v>169</v>
      </c>
    </row>
    <row r="4" spans="1:3">
      <c r="A4" s="4" t="s">
        <v>354</v>
      </c>
      <c r="B4" s="4" t="s">
        <v>289</v>
      </c>
    </row>
    <row r="5" spans="1:3">
      <c r="A5" s="4" t="s">
        <v>355</v>
      </c>
      <c r="C5" s="12" t="n">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s>
  <sheetData>
    <row r="1" spans="1:4">
      <c r="A1" s="1" t="s">
        <v>356</v>
      </c>
      <c r="B1" s="2" t="s">
        <v>1</v>
      </c>
      <c r="D1" s="2" t="s">
        <v>357</v>
      </c>
    </row>
    <row r="2" spans="1:4">
      <c r="B2" s="2" t="s">
        <v>2</v>
      </c>
      <c r="C2" s="2" t="s">
        <v>76</v>
      </c>
      <c r="D2" s="2" t="s">
        <v>29</v>
      </c>
    </row>
    <row r="3" spans="1:4">
      <c r="A3" s="3" t="s">
        <v>358</v>
      </c>
    </row>
    <row r="4" spans="1:4">
      <c r="A4" s="4" t="s">
        <v>359</v>
      </c>
      <c r="D4" s="4" t="s">
        <v>360</v>
      </c>
    </row>
    <row r="5" spans="1:4">
      <c r="A5" s="4" t="s">
        <v>361</v>
      </c>
      <c r="D5" s="4" t="s">
        <v>286</v>
      </c>
    </row>
    <row r="6" spans="1:4">
      <c r="A6" s="4" t="s">
        <v>362</v>
      </c>
      <c r="B6" s="12" t="n">
        <v>5.9</v>
      </c>
      <c r="C6" s="12" t="n">
        <v>4.1</v>
      </c>
    </row>
    <row r="7" spans="1:4">
      <c r="A7" s="4" t="s">
        <v>297</v>
      </c>
    </row>
    <row r="8" spans="1:4">
      <c r="A8" s="3" t="s">
        <v>358</v>
      </c>
    </row>
    <row r="9" spans="1:4">
      <c r="A9" s="4" t="s">
        <v>363</v>
      </c>
      <c r="B9" s="10" t="n">
        <v>1.5</v>
      </c>
      <c r="D9" s="12" t="n">
        <v>2.5</v>
      </c>
    </row>
    <row r="10" spans="1:4">
      <c r="A10" s="4" t="s">
        <v>364</v>
      </c>
      <c r="B10" s="10" t="n">
        <v>1.7</v>
      </c>
      <c r="D10" s="5" t="n">
        <v>2</v>
      </c>
    </row>
    <row r="11" spans="1:4">
      <c r="A11" s="4" t="s">
        <v>365</v>
      </c>
      <c r="B11" s="10" t="n">
        <v>37.1</v>
      </c>
      <c r="D11" s="10" t="n">
        <v>37.5</v>
      </c>
    </row>
    <row r="12" spans="1:4">
      <c r="A12" s="4" t="s">
        <v>366</v>
      </c>
    </row>
    <row r="13" spans="1:4">
      <c r="A13" s="3" t="s">
        <v>358</v>
      </c>
    </row>
    <row r="14" spans="1:4">
      <c r="A14" s="4" t="s">
        <v>363</v>
      </c>
      <c r="B14" s="10" t="n">
        <v>1.2</v>
      </c>
      <c r="D14" s="5" t="n">
        <v>2</v>
      </c>
    </row>
    <row r="15" spans="1:4">
      <c r="A15" s="4" t="s">
        <v>365</v>
      </c>
      <c r="B15" s="10" t="n">
        <v>21.2</v>
      </c>
      <c r="D15" s="10" t="n">
        <v>21.5</v>
      </c>
    </row>
    <row r="16" spans="1:4">
      <c r="A16" s="4" t="s">
        <v>367</v>
      </c>
    </row>
    <row r="17" spans="1:4">
      <c r="A17" s="3" t="s">
        <v>358</v>
      </c>
    </row>
    <row r="18" spans="1:4">
      <c r="A18" s="4" t="s">
        <v>365</v>
      </c>
      <c r="B18" s="12" t="n">
        <v>15.9</v>
      </c>
      <c r="D18" s="6" t="n">
        <v>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16</v>
      </c>
    </row>
    <row r="2" spans="1:2">
      <c r="A2" s="3" t="s">
        <v>369</v>
      </c>
    </row>
    <row r="3" spans="1:2">
      <c r="A3" s="4" t="s">
        <v>370</v>
      </c>
      <c r="B3" s="12" t="n">
        <v>320.4</v>
      </c>
    </row>
    <row r="4" spans="1:2">
      <c r="A4" s="4" t="s">
        <v>371</v>
      </c>
    </row>
    <row r="5" spans="1:2">
      <c r="A5" s="3" t="s">
        <v>369</v>
      </c>
    </row>
    <row r="6" spans="1:2">
      <c r="A6" s="4" t="s">
        <v>370</v>
      </c>
      <c r="B6" s="12" t="n">
        <v>313.2</v>
      </c>
    </row>
    <row r="7" spans="1:2">
      <c r="A7" s="3" t="s">
        <v>372</v>
      </c>
    </row>
    <row r="8" spans="1:2">
      <c r="A8" s="4" t="s">
        <v>373</v>
      </c>
      <c r="B8" s="4" t="s">
        <v>374</v>
      </c>
    </row>
    <row r="9" spans="1:2">
      <c r="A9" s="4" t="s">
        <v>375</v>
      </c>
    </row>
    <row r="10" spans="1:2">
      <c r="A10" s="3" t="s">
        <v>369</v>
      </c>
    </row>
    <row r="11" spans="1:2">
      <c r="A11" s="4" t="s">
        <v>370</v>
      </c>
      <c r="B11" s="12" t="n">
        <v>7.2</v>
      </c>
    </row>
    <row r="12" spans="1:2">
      <c r="A12" s="3" t="s">
        <v>372</v>
      </c>
    </row>
    <row r="13" spans="1:2">
      <c r="A13" s="4" t="s">
        <v>373</v>
      </c>
      <c r="B13" s="4" t="s">
        <v>3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76</v>
      </c>
      <c r="B1" s="2" t="s">
        <v>1</v>
      </c>
    </row>
    <row r="2" spans="1:2">
      <c r="B2" s="2" t="s">
        <v>377</v>
      </c>
    </row>
    <row r="3" spans="1:2">
      <c r="A3" s="3" t="s">
        <v>378</v>
      </c>
    </row>
    <row r="4" spans="1:2">
      <c r="A4" s="4" t="s">
        <v>379</v>
      </c>
      <c r="B4" s="5" t="n">
        <v>600</v>
      </c>
    </row>
    <row r="5" spans="1:2">
      <c r="A5" s="4" t="s">
        <v>380</v>
      </c>
      <c r="B5" s="12" t="n">
        <v>13.7</v>
      </c>
    </row>
    <row r="6" spans="1:2">
      <c r="A6" s="4" t="s">
        <v>381</v>
      </c>
    </row>
    <row r="7" spans="1:2">
      <c r="A7" s="3" t="s">
        <v>378</v>
      </c>
    </row>
    <row r="8" spans="1:2">
      <c r="A8" s="4" t="s">
        <v>382</v>
      </c>
      <c r="B8" s="5" t="n">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6</v>
      </c>
    </row>
    <row r="3" spans="1:3">
      <c r="A3" s="3" t="s">
        <v>384</v>
      </c>
    </row>
    <row r="4" spans="1:3">
      <c r="A4" s="4" t="s">
        <v>385</v>
      </c>
      <c r="B4" s="6" t="n">
        <v>5791</v>
      </c>
      <c r="C4" s="6" t="n">
        <v>2351</v>
      </c>
    </row>
    <row r="5" spans="1:3">
      <c r="A5" s="3" t="s">
        <v>386</v>
      </c>
    </row>
    <row r="6" spans="1:3">
      <c r="A6" s="4" t="s">
        <v>387</v>
      </c>
      <c r="B6" s="5" t="n">
        <v>74632</v>
      </c>
    </row>
    <row r="7" spans="1:3">
      <c r="A7" s="4" t="s">
        <v>388</v>
      </c>
      <c r="B7" s="5" t="n">
        <v>1504</v>
      </c>
    </row>
    <row r="8" spans="1:3">
      <c r="A8" s="4" t="s">
        <v>389</v>
      </c>
      <c r="B8" s="5" t="n">
        <v>-4851</v>
      </c>
    </row>
    <row r="9" spans="1:3">
      <c r="A9" s="4" t="s">
        <v>390</v>
      </c>
      <c r="B9" s="5" t="n">
        <v>-39704</v>
      </c>
    </row>
    <row r="10" spans="1:3">
      <c r="A10" s="4" t="s">
        <v>104</v>
      </c>
      <c r="B10" s="5" t="n">
        <v>-73</v>
      </c>
    </row>
    <row r="11" spans="1:3">
      <c r="A11" s="4" t="s">
        <v>391</v>
      </c>
      <c r="B11" s="5" t="n">
        <v>31508</v>
      </c>
    </row>
    <row r="12" spans="1:3">
      <c r="A12" s="4" t="s">
        <v>392</v>
      </c>
    </row>
    <row r="13" spans="1:3">
      <c r="A13" s="3" t="s">
        <v>384</v>
      </c>
    </row>
    <row r="14" spans="1:3">
      <c r="A14" s="4" t="s">
        <v>385</v>
      </c>
      <c r="B14" s="5" t="n">
        <v>5791</v>
      </c>
      <c r="C14" s="5" t="n">
        <v>2030</v>
      </c>
    </row>
    <row r="15" spans="1:3">
      <c r="A15" s="4" t="s">
        <v>393</v>
      </c>
    </row>
    <row r="16" spans="1:3">
      <c r="A16" s="3" t="s">
        <v>384</v>
      </c>
    </row>
    <row r="17" spans="1:3">
      <c r="A17" s="4" t="s">
        <v>394</v>
      </c>
      <c r="B17" s="5" t="n">
        <v>661</v>
      </c>
      <c r="C17" s="5" t="n">
        <v>733</v>
      </c>
    </row>
    <row r="18" spans="1:3">
      <c r="A18" s="4" t="s">
        <v>395</v>
      </c>
    </row>
    <row r="19" spans="1:3">
      <c r="A19" s="3" t="s">
        <v>384</v>
      </c>
    </row>
    <row r="20" spans="1:3">
      <c r="A20" s="4" t="s">
        <v>385</v>
      </c>
      <c r="B20" s="5" t="n">
        <v>0</v>
      </c>
      <c r="C20" s="5" t="n">
        <v>321</v>
      </c>
    </row>
    <row r="21" spans="1:3">
      <c r="A21" s="4" t="s">
        <v>396</v>
      </c>
    </row>
    <row r="22" spans="1:3">
      <c r="A22" s="3" t="s">
        <v>384</v>
      </c>
    </row>
    <row r="23" spans="1:3">
      <c r="A23" s="4" t="s">
        <v>385</v>
      </c>
      <c r="B23" s="5" t="n">
        <v>0</v>
      </c>
      <c r="C23" s="5" t="n">
        <v>590</v>
      </c>
    </row>
    <row r="24" spans="1:3">
      <c r="A24" s="4" t="s">
        <v>397</v>
      </c>
    </row>
    <row r="25" spans="1:3">
      <c r="A25" s="3" t="s">
        <v>384</v>
      </c>
    </row>
    <row r="26" spans="1:3">
      <c r="A26" s="4" t="s">
        <v>385</v>
      </c>
      <c r="B26" s="5" t="n">
        <v>2313</v>
      </c>
      <c r="C26" s="5" t="n">
        <v>-607</v>
      </c>
    </row>
    <row r="27" spans="1:3">
      <c r="A27" s="4" t="s">
        <v>398</v>
      </c>
    </row>
    <row r="28" spans="1:3">
      <c r="A28" s="3" t="s">
        <v>384</v>
      </c>
    </row>
    <row r="29" spans="1:3">
      <c r="A29" s="4" t="s">
        <v>385</v>
      </c>
      <c r="B29" s="5" t="n">
        <v>2817</v>
      </c>
      <c r="C29" s="5" t="n">
        <v>15012</v>
      </c>
    </row>
    <row r="30" spans="1:3">
      <c r="A30" s="4" t="s">
        <v>399</v>
      </c>
    </row>
    <row r="31" spans="1:3">
      <c r="A31" s="3" t="s">
        <v>384</v>
      </c>
    </row>
    <row r="32" spans="1:3">
      <c r="A32" s="4" t="s">
        <v>385</v>
      </c>
      <c r="B32" s="6" t="n">
        <v>0</v>
      </c>
      <c r="C32" s="6" t="n">
        <v>-136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29</v>
      </c>
      <c r="D1" s="2" t="s">
        <v>76</v>
      </c>
      <c r="E1" s="2" t="s">
        <v>336</v>
      </c>
    </row>
    <row r="2" spans="1:5">
      <c r="A2" s="3" t="s">
        <v>180</v>
      </c>
    </row>
    <row r="3" spans="1:5">
      <c r="A3" s="4" t="s">
        <v>31</v>
      </c>
      <c r="B3" s="6" t="n">
        <v>94610</v>
      </c>
      <c r="C3" s="6" t="n">
        <v>142486</v>
      </c>
      <c r="D3" s="6" t="n">
        <v>136297</v>
      </c>
      <c r="E3" s="6" t="n">
        <v>193888</v>
      </c>
    </row>
    <row r="4" spans="1:5">
      <c r="A4" s="4" t="s">
        <v>401</v>
      </c>
      <c r="B4" s="5" t="n">
        <v>106102</v>
      </c>
      <c r="C4" s="5" t="n">
        <v>106089</v>
      </c>
      <c r="D4" s="5" t="n">
        <v>110038</v>
      </c>
      <c r="E4" s="5" t="n">
        <v>110024</v>
      </c>
    </row>
    <row r="5" spans="1:5">
      <c r="A5" s="4" t="s">
        <v>402</v>
      </c>
      <c r="B5" s="5" t="n">
        <v>2383</v>
      </c>
      <c r="C5" s="5" t="n">
        <v>2164</v>
      </c>
      <c r="D5" s="5" t="n">
        <v>2585</v>
      </c>
      <c r="E5" s="5" t="n">
        <v>1866</v>
      </c>
    </row>
    <row r="6" spans="1:5">
      <c r="A6" s="4" t="s">
        <v>403</v>
      </c>
      <c r="B6" s="6" t="n">
        <v>203095</v>
      </c>
      <c r="C6" s="6" t="n">
        <v>250739</v>
      </c>
      <c r="D6" s="6" t="n">
        <v>248920</v>
      </c>
      <c r="E6" s="6" t="n">
        <v>305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9</v>
      </c>
      <c r="D1" s="2" t="s">
        <v>76</v>
      </c>
      <c r="E1" s="2" t="s">
        <v>336</v>
      </c>
    </row>
    <row r="2" spans="1:5">
      <c r="A2" s="3" t="s">
        <v>180</v>
      </c>
    </row>
    <row r="3" spans="1:5">
      <c r="A3" s="4" t="s">
        <v>272</v>
      </c>
      <c r="B3" s="6" t="n">
        <v>106102</v>
      </c>
      <c r="C3" s="6" t="n">
        <v>106089</v>
      </c>
      <c r="D3" s="6" t="n">
        <v>110038</v>
      </c>
      <c r="E3" s="6" t="n">
        <v>110024</v>
      </c>
    </row>
    <row r="4" spans="1:5">
      <c r="A4" s="4" t="s">
        <v>405</v>
      </c>
      <c r="B4" s="5" t="n">
        <v>57471</v>
      </c>
      <c r="C4" s="5" t="n">
        <v>57175</v>
      </c>
    </row>
    <row r="5" spans="1:5">
      <c r="A5" s="4" t="s">
        <v>406</v>
      </c>
      <c r="B5" s="5" t="n">
        <v>50131</v>
      </c>
      <c r="C5" s="5" t="n">
        <v>43803</v>
      </c>
    </row>
    <row r="6" spans="1:5">
      <c r="A6" s="4" t="s">
        <v>407</v>
      </c>
      <c r="B6" s="5" t="n">
        <v>21200</v>
      </c>
      <c r="C6" s="5" t="n">
        <v>21460</v>
      </c>
    </row>
    <row r="7" spans="1:5">
      <c r="A7" s="4" t="s">
        <v>408</v>
      </c>
      <c r="B7" s="5" t="n">
        <v>10684</v>
      </c>
      <c r="C7" s="5" t="n">
        <v>9381</v>
      </c>
    </row>
    <row r="8" spans="1:5">
      <c r="A8" s="4" t="s">
        <v>409</v>
      </c>
      <c r="B8" s="5" t="n">
        <v>4040</v>
      </c>
      <c r="C8" s="5" t="n">
        <v>8008</v>
      </c>
    </row>
    <row r="9" spans="1:5">
      <c r="A9" s="4" t="s">
        <v>410</v>
      </c>
      <c r="B9" s="6" t="n">
        <v>249628</v>
      </c>
      <c r="C9" s="6" t="n">
        <v>2459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35</v>
      </c>
      <c r="D1" s="2" t="s">
        <v>29</v>
      </c>
    </row>
    <row r="2" spans="1:4">
      <c r="A2" s="3" t="s">
        <v>180</v>
      </c>
    </row>
    <row r="3" spans="1:4">
      <c r="A3" s="4" t="s">
        <v>412</v>
      </c>
      <c r="B3" s="6" t="n">
        <v>415</v>
      </c>
      <c r="D3" s="6" t="n">
        <v>417</v>
      </c>
    </row>
    <row r="4" spans="1:4">
      <c r="A4" s="4" t="s">
        <v>413</v>
      </c>
      <c r="B4" s="5" t="n">
        <v>652</v>
      </c>
      <c r="D4" s="5" t="n">
        <v>650</v>
      </c>
    </row>
    <row r="5" spans="1:4">
      <c r="A5" s="4" t="s">
        <v>414</v>
      </c>
      <c r="B5" s="5" t="n">
        <v>119593</v>
      </c>
      <c r="D5" s="5" t="n">
        <v>108876</v>
      </c>
    </row>
    <row r="6" spans="1:4">
      <c r="A6" s="4" t="s">
        <v>415</v>
      </c>
      <c r="B6" s="5" t="n">
        <v>36614</v>
      </c>
      <c r="D6" s="5" t="n">
        <v>31482</v>
      </c>
    </row>
    <row r="7" spans="1:4">
      <c r="A7" s="4" t="s">
        <v>416</v>
      </c>
      <c r="B7" s="5" t="n">
        <v>-32765</v>
      </c>
      <c r="D7" s="5" t="n">
        <v>-26858</v>
      </c>
    </row>
    <row r="8" spans="1:4">
      <c r="A8" s="4" t="s">
        <v>417</v>
      </c>
      <c r="B8" s="5" t="n">
        <v>124509</v>
      </c>
      <c r="D8" s="5" t="n">
        <v>114567</v>
      </c>
    </row>
    <row r="9" spans="1:4">
      <c r="A9" s="4" t="s">
        <v>418</v>
      </c>
      <c r="B9" s="5" t="n">
        <v>22868</v>
      </c>
      <c r="D9" s="5" t="n">
        <v>29363</v>
      </c>
    </row>
    <row r="10" spans="1:4">
      <c r="A10" s="4" t="s">
        <v>37</v>
      </c>
      <c r="B10" s="6" t="n">
        <v>147377</v>
      </c>
      <c r="C10" s="6" t="n">
        <v>146332</v>
      </c>
      <c r="D10" s="6" t="n">
        <v>1439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9</v>
      </c>
    </row>
    <row r="3" spans="1:3">
      <c r="A3" s="3" t="s">
        <v>420</v>
      </c>
    </row>
    <row r="4" spans="1:3">
      <c r="A4" s="4" t="s">
        <v>421</v>
      </c>
      <c r="B4" s="6" t="n">
        <v>183523</v>
      </c>
      <c r="C4" s="6" t="n">
        <v>183702</v>
      </c>
    </row>
    <row r="5" spans="1:3">
      <c r="A5" s="4" t="s">
        <v>422</v>
      </c>
      <c r="B5" s="5" t="n">
        <v>-24629</v>
      </c>
      <c r="C5" s="5" t="n">
        <v>-21546</v>
      </c>
    </row>
    <row r="6" spans="1:3">
      <c r="A6" s="4" t="s">
        <v>423</v>
      </c>
      <c r="B6" s="6" t="n">
        <v>158894</v>
      </c>
      <c r="C6" s="5" t="n">
        <v>162156</v>
      </c>
    </row>
    <row r="7" spans="1:3">
      <c r="A7" s="4" t="s">
        <v>424</v>
      </c>
    </row>
    <row r="8" spans="1:3">
      <c r="A8" s="3" t="s">
        <v>420</v>
      </c>
    </row>
    <row r="9" spans="1:3">
      <c r="A9" s="4" t="s">
        <v>425</v>
      </c>
      <c r="B9" s="4" t="s">
        <v>426</v>
      </c>
    </row>
    <row r="10" spans="1:3">
      <c r="A10" s="4" t="s">
        <v>421</v>
      </c>
      <c r="B10" s="6" t="n">
        <v>170535</v>
      </c>
      <c r="C10" s="5" t="n">
        <v>170640</v>
      </c>
    </row>
    <row r="11" spans="1:3">
      <c r="A11" s="4" t="s">
        <v>422</v>
      </c>
      <c r="B11" s="5" t="n">
        <v>-13084</v>
      </c>
      <c r="C11" s="5" t="n">
        <v>-11387</v>
      </c>
    </row>
    <row r="12" spans="1:3">
      <c r="A12" s="4" t="s">
        <v>423</v>
      </c>
      <c r="B12" s="6" t="n">
        <v>157451</v>
      </c>
      <c r="C12" s="5" t="n">
        <v>159253</v>
      </c>
    </row>
    <row r="13" spans="1:3">
      <c r="A13" s="4" t="s">
        <v>427</v>
      </c>
    </row>
    <row r="14" spans="1:3">
      <c r="A14" s="3" t="s">
        <v>420</v>
      </c>
    </row>
    <row r="15" spans="1:3">
      <c r="A15" s="4" t="s">
        <v>425</v>
      </c>
      <c r="B15" s="4" t="s">
        <v>428</v>
      </c>
    </row>
    <row r="16" spans="1:3">
      <c r="A16" s="4" t="s">
        <v>421</v>
      </c>
      <c r="B16" s="6" t="n">
        <v>12988</v>
      </c>
      <c r="C16" s="5" t="n">
        <v>13062</v>
      </c>
    </row>
    <row r="17" spans="1:3">
      <c r="A17" s="4" t="s">
        <v>422</v>
      </c>
      <c r="B17" s="5" t="n">
        <v>-11545</v>
      </c>
      <c r="C17" s="5" t="n">
        <v>-10159</v>
      </c>
    </row>
    <row r="18" spans="1:3">
      <c r="A18" s="4" t="s">
        <v>423</v>
      </c>
      <c r="B18" s="6" t="n">
        <v>1443</v>
      </c>
      <c r="C18" s="6" t="n">
        <v>29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16</v>
      </c>
    </row>
    <row r="2" spans="1:2">
      <c r="A2" s="3" t="s">
        <v>430</v>
      </c>
    </row>
    <row r="3" spans="1:2">
      <c r="A3" s="4" t="s">
        <v>431</v>
      </c>
      <c r="B3" s="6" t="n">
        <v>9938</v>
      </c>
    </row>
    <row r="4" spans="1:2">
      <c r="A4" s="4" t="s">
        <v>20</v>
      </c>
      <c r="B4" s="5" t="n">
        <v>6909</v>
      </c>
    </row>
    <row r="5" spans="1:2">
      <c r="A5" s="4" t="s">
        <v>432</v>
      </c>
      <c r="B5" s="5" t="n">
        <v>6909</v>
      </c>
    </row>
    <row r="6" spans="1:2">
      <c r="A6" s="4" t="s">
        <v>433</v>
      </c>
      <c r="B6" s="5" t="n">
        <v>6909</v>
      </c>
    </row>
    <row r="7" spans="1:2">
      <c r="A7" s="4" t="s">
        <v>434</v>
      </c>
      <c r="B7" s="6" t="n">
        <v>6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7</v>
      </c>
      <c r="B4" s="6" t="n">
        <v>146815</v>
      </c>
      <c r="C4" s="6" t="n">
        <v>181241</v>
      </c>
    </row>
    <row r="5" spans="1:3">
      <c r="A5" s="3" t="s">
        <v>78</v>
      </c>
    </row>
    <row r="6" spans="1:3">
      <c r="A6" s="4" t="s">
        <v>79</v>
      </c>
      <c r="B6" s="5" t="n">
        <v>61377</v>
      </c>
      <c r="C6" s="5" t="n">
        <v>84507</v>
      </c>
    </row>
    <row r="7" spans="1:3">
      <c r="A7" s="4" t="s">
        <v>80</v>
      </c>
      <c r="B7" s="5" t="n">
        <v>5081</v>
      </c>
      <c r="C7" s="5" t="n">
        <v>9065</v>
      </c>
    </row>
    <row r="8" spans="1:3">
      <c r="A8" s="4" t="s">
        <v>81</v>
      </c>
      <c r="B8" s="5" t="n">
        <v>65329</v>
      </c>
      <c r="C8" s="5" t="n">
        <v>90886</v>
      </c>
    </row>
    <row r="9" spans="1:3">
      <c r="A9" s="4" t="s">
        <v>82</v>
      </c>
      <c r="B9" s="5" t="n">
        <v>5791</v>
      </c>
      <c r="C9" s="5" t="n">
        <v>2351</v>
      </c>
    </row>
    <row r="10" spans="1:3">
      <c r="A10" s="4" t="s">
        <v>83</v>
      </c>
      <c r="B10" s="5" t="n">
        <v>5043</v>
      </c>
      <c r="C10" s="5" t="n">
        <v>4134</v>
      </c>
    </row>
    <row r="11" spans="1:3">
      <c r="A11" s="4" t="s">
        <v>84</v>
      </c>
      <c r="B11" s="5" t="n">
        <v>3313</v>
      </c>
      <c r="C11" s="5" t="n">
        <v>3591</v>
      </c>
    </row>
    <row r="12" spans="1:3">
      <c r="A12" s="4" t="s">
        <v>78</v>
      </c>
      <c r="B12" s="5" t="n">
        <v>145934</v>
      </c>
      <c r="C12" s="5" t="n">
        <v>194534</v>
      </c>
    </row>
    <row r="13" spans="1:3">
      <c r="A13" s="4" t="s">
        <v>85</v>
      </c>
      <c r="B13" s="5" t="n">
        <v>881</v>
      </c>
      <c r="C13" s="5" t="n">
        <v>-13293</v>
      </c>
    </row>
    <row r="14" spans="1:3">
      <c r="A14" s="3" t="s">
        <v>86</v>
      </c>
    </row>
    <row r="15" spans="1:3">
      <c r="A15" s="4" t="s">
        <v>87</v>
      </c>
      <c r="B15" s="5" t="n">
        <v>-29322</v>
      </c>
      <c r="C15" s="5" t="n">
        <v>-26606</v>
      </c>
    </row>
    <row r="16" spans="1:3">
      <c r="A16" s="4" t="s">
        <v>88</v>
      </c>
      <c r="B16" s="5" t="n">
        <v>3769</v>
      </c>
      <c r="C16" s="5" t="n">
        <v>5386</v>
      </c>
    </row>
    <row r="17" spans="1:3">
      <c r="A17" s="4" t="s">
        <v>89</v>
      </c>
      <c r="B17" s="5" t="n">
        <v>-1618</v>
      </c>
      <c r="C17" s="5" t="n">
        <v>-1188</v>
      </c>
    </row>
    <row r="18" spans="1:3">
      <c r="A18" s="4" t="s">
        <v>90</v>
      </c>
      <c r="B18" s="5" t="n">
        <v>28129</v>
      </c>
      <c r="C18" s="5" t="n">
        <v>-6330</v>
      </c>
    </row>
    <row r="19" spans="1:3">
      <c r="A19" s="4" t="s">
        <v>86</v>
      </c>
      <c r="B19" s="5" t="n">
        <v>958</v>
      </c>
      <c r="C19" s="5" t="n">
        <v>-28738</v>
      </c>
    </row>
    <row r="20" spans="1:3">
      <c r="A20" s="4" t="s">
        <v>91</v>
      </c>
      <c r="B20" s="5" t="n">
        <v>1839</v>
      </c>
      <c r="C20" s="5" t="n">
        <v>-42031</v>
      </c>
    </row>
    <row r="21" spans="1:3">
      <c r="A21" s="4" t="s">
        <v>92</v>
      </c>
      <c r="B21" s="5" t="n">
        <v>0</v>
      </c>
      <c r="C21" s="5" t="n">
        <v>0</v>
      </c>
    </row>
    <row r="22" spans="1:3">
      <c r="A22" s="4" t="s">
        <v>93</v>
      </c>
      <c r="B22" s="5" t="n">
        <v>1839</v>
      </c>
      <c r="C22" s="5" t="n">
        <v>-42031</v>
      </c>
    </row>
    <row r="23" spans="1:3">
      <c r="A23" s="4" t="s">
        <v>94</v>
      </c>
      <c r="B23" s="5" t="n">
        <v>-2697</v>
      </c>
      <c r="C23" s="5" t="n">
        <v>-121</v>
      </c>
    </row>
    <row r="24" spans="1:3">
      <c r="A24" s="4" t="s">
        <v>95</v>
      </c>
      <c r="B24" s="5" t="n">
        <v>-858</v>
      </c>
      <c r="C24" s="5" t="n">
        <v>-42152</v>
      </c>
    </row>
    <row r="25" spans="1:3">
      <c r="A25" s="4" t="s">
        <v>96</v>
      </c>
      <c r="B25" s="5" t="n">
        <v>-5763</v>
      </c>
      <c r="C25" s="5" t="n">
        <v>-11256</v>
      </c>
    </row>
    <row r="26" spans="1:3">
      <c r="A26" s="4" t="s">
        <v>97</v>
      </c>
      <c r="B26" s="6" t="n">
        <v>4905</v>
      </c>
      <c r="C26" s="6" t="n">
        <v>-30896</v>
      </c>
    </row>
    <row r="27" spans="1:3">
      <c r="A27" s="4" t="s">
        <v>98</v>
      </c>
      <c r="B27" s="8" t="n">
        <v>0.02</v>
      </c>
      <c r="C27" s="8" t="n">
        <v>-0.42</v>
      </c>
    </row>
    <row r="28" spans="1:3">
      <c r="A28" s="4" t="s">
        <v>99</v>
      </c>
      <c r="B28" s="9" t="n">
        <v>-0.03</v>
      </c>
      <c r="C28" s="5" t="n">
        <v>0</v>
      </c>
    </row>
    <row r="29" spans="1:3">
      <c r="A29" s="4" t="s">
        <v>100</v>
      </c>
      <c r="B29" s="8" t="n">
        <v>-0.01</v>
      </c>
      <c r="C29" s="8" t="n">
        <v>-0.42</v>
      </c>
    </row>
    <row r="30" spans="1:3">
      <c r="A30" s="4" t="s">
        <v>101</v>
      </c>
      <c r="B30" s="5" t="n">
        <v>101390</v>
      </c>
      <c r="C30" s="5" t="n">
        <v>100385</v>
      </c>
    </row>
    <row r="31" spans="1:3">
      <c r="A31" s="4" t="s">
        <v>102</v>
      </c>
      <c r="B31" s="5" t="n">
        <v>103235</v>
      </c>
      <c r="C31" s="5" t="n">
        <v>100385</v>
      </c>
    </row>
    <row r="32" spans="1:3">
      <c r="A32" s="3" t="s">
        <v>103</v>
      </c>
    </row>
    <row r="33" spans="1:3">
      <c r="A33" s="4" t="s">
        <v>104</v>
      </c>
      <c r="B33" s="6" t="n">
        <v>820</v>
      </c>
      <c r="C33" s="6" t="n">
        <v>1549</v>
      </c>
    </row>
    <row r="34" spans="1:3">
      <c r="A34" s="4" t="s">
        <v>105</v>
      </c>
      <c r="B34" s="5" t="n">
        <v>820</v>
      </c>
      <c r="C34" s="5" t="n">
        <v>1549</v>
      </c>
    </row>
    <row r="35" spans="1:3">
      <c r="A35" s="4" t="s">
        <v>97</v>
      </c>
      <c r="B35" s="5" t="n">
        <v>4905</v>
      </c>
      <c r="C35" s="5" t="n">
        <v>-30896</v>
      </c>
    </row>
    <row r="36" spans="1:3">
      <c r="A36" s="4" t="s">
        <v>106</v>
      </c>
      <c r="B36" s="5" t="n">
        <v>5725</v>
      </c>
      <c r="C36" s="5" t="n">
        <v>-29347</v>
      </c>
    </row>
    <row r="37" spans="1:3">
      <c r="A37" s="4" t="s">
        <v>107</v>
      </c>
    </row>
    <row r="38" spans="1:3">
      <c r="A38" s="3" t="s">
        <v>77</v>
      </c>
    </row>
    <row r="39" spans="1:3">
      <c r="A39" s="4" t="s">
        <v>77</v>
      </c>
      <c r="B39" s="5" t="n">
        <v>146015</v>
      </c>
      <c r="C39" s="5" t="n">
        <v>176200</v>
      </c>
    </row>
    <row r="40" spans="1:3">
      <c r="A40" s="4" t="s">
        <v>108</v>
      </c>
    </row>
    <row r="41" spans="1:3">
      <c r="A41" s="3" t="s">
        <v>77</v>
      </c>
    </row>
    <row r="42" spans="1:3">
      <c r="A42" s="4" t="s">
        <v>77</v>
      </c>
      <c r="B42" s="6" t="n">
        <v>800</v>
      </c>
      <c r="C42" s="6" t="n">
        <v>5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65</v>
      </c>
    </row>
    <row r="3" spans="1:3">
      <c r="A3" s="4" t="s">
        <v>405</v>
      </c>
      <c r="B3" s="6" t="n">
        <v>121575</v>
      </c>
      <c r="C3" s="6" t="n">
        <v>116220</v>
      </c>
    </row>
    <row r="4" spans="1:3">
      <c r="A4" s="4" t="s">
        <v>436</v>
      </c>
      <c r="B4" s="5" t="n">
        <v>48710</v>
      </c>
      <c r="C4" s="5" t="n">
        <v>47899</v>
      </c>
    </row>
    <row r="5" spans="1:3">
      <c r="A5" s="4" t="s">
        <v>159</v>
      </c>
      <c r="B5" s="5" t="n">
        <v>70480</v>
      </c>
      <c r="C5" s="5" t="n">
        <v>67060</v>
      </c>
    </row>
    <row r="6" spans="1:3">
      <c r="A6" s="4" t="s">
        <v>40</v>
      </c>
      <c r="B6" s="6" t="n">
        <v>240765</v>
      </c>
      <c r="C6" s="6" t="n">
        <v>231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3" t="s">
        <v>180</v>
      </c>
    </row>
    <row r="3" spans="1:3">
      <c r="A3" s="4" t="s">
        <v>438</v>
      </c>
      <c r="B3" s="6" t="n">
        <v>76683</v>
      </c>
      <c r="C3" s="6" t="n">
        <v>74111</v>
      </c>
    </row>
    <row r="4" spans="1:3">
      <c r="A4" s="4" t="s">
        <v>439</v>
      </c>
      <c r="B4" s="5" t="n">
        <v>50443</v>
      </c>
      <c r="C4" s="5" t="n">
        <v>52207</v>
      </c>
    </row>
    <row r="5" spans="1:3">
      <c r="A5" s="4" t="s">
        <v>440</v>
      </c>
      <c r="B5" s="5" t="n">
        <v>37325</v>
      </c>
      <c r="C5" s="5" t="n">
        <v>37817</v>
      </c>
    </row>
    <row r="6" spans="1:3">
      <c r="A6" s="4" t="s">
        <v>441</v>
      </c>
      <c r="B6" s="5" t="n">
        <v>26409</v>
      </c>
      <c r="C6" s="5" t="n">
        <v>27100</v>
      </c>
    </row>
    <row r="7" spans="1:3">
      <c r="A7" s="4" t="s">
        <v>442</v>
      </c>
      <c r="B7" s="5" t="n">
        <v>14138</v>
      </c>
      <c r="C7" s="5" t="n">
        <v>20706</v>
      </c>
    </row>
    <row r="8" spans="1:3">
      <c r="A8" s="4" t="s">
        <v>159</v>
      </c>
      <c r="B8" s="5" t="n">
        <v>83291</v>
      </c>
      <c r="C8" s="5" t="n">
        <v>87049</v>
      </c>
    </row>
    <row r="9" spans="1:3">
      <c r="A9" s="4" t="s">
        <v>44</v>
      </c>
      <c r="B9" s="6" t="n">
        <v>288289</v>
      </c>
      <c r="C9" s="6" t="n">
        <v>2989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35</v>
      </c>
      <c r="D1" s="2" t="s">
        <v>29</v>
      </c>
    </row>
    <row r="2" spans="1:4">
      <c r="A2" s="3" t="s">
        <v>180</v>
      </c>
    </row>
    <row r="3" spans="1:4">
      <c r="A3" s="4" t="s">
        <v>444</v>
      </c>
      <c r="B3" s="6" t="n">
        <v>81929</v>
      </c>
      <c r="D3" s="6" t="n">
        <v>78440</v>
      </c>
    </row>
    <row r="4" spans="1:4">
      <c r="A4" s="4" t="s">
        <v>445</v>
      </c>
      <c r="B4" s="5" t="n">
        <v>32436</v>
      </c>
      <c r="D4" s="5" t="n">
        <v>67125</v>
      </c>
    </row>
    <row r="5" spans="1:4">
      <c r="A5" s="4" t="s">
        <v>446</v>
      </c>
      <c r="B5" s="5" t="n">
        <v>2110</v>
      </c>
      <c r="D5" s="5" t="n">
        <v>33577</v>
      </c>
    </row>
    <row r="6" spans="1:4">
      <c r="A6" s="4" t="s">
        <v>447</v>
      </c>
      <c r="B6" s="5" t="n">
        <v>38378</v>
      </c>
      <c r="D6" s="5" t="n">
        <v>30864</v>
      </c>
    </row>
    <row r="7" spans="1:4">
      <c r="A7" s="4" t="s">
        <v>159</v>
      </c>
      <c r="B7" s="5" t="n">
        <v>37946</v>
      </c>
      <c r="D7" s="5" t="n">
        <v>39049</v>
      </c>
    </row>
    <row r="8" spans="1:4">
      <c r="A8" s="4" t="s">
        <v>50</v>
      </c>
      <c r="B8" s="6" t="n">
        <v>192799</v>
      </c>
      <c r="C8" s="6" t="n">
        <v>212951</v>
      </c>
      <c r="D8" s="6" t="n">
        <v>249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6</v>
      </c>
    </row>
    <row r="3" spans="1:3">
      <c r="A3" s="3" t="s">
        <v>180</v>
      </c>
    </row>
    <row r="4" spans="1:3">
      <c r="A4" s="4" t="s">
        <v>449</v>
      </c>
      <c r="B4" s="6" t="n">
        <v>15017</v>
      </c>
      <c r="C4" s="6" t="n">
        <v>11115</v>
      </c>
    </row>
    <row r="5" spans="1:3">
      <c r="A5" s="4" t="s">
        <v>450</v>
      </c>
      <c r="B5" s="5" t="n">
        <v>-8166</v>
      </c>
      <c r="C5" s="5" t="n">
        <v>-2824</v>
      </c>
    </row>
    <row r="6" spans="1:3">
      <c r="A6" s="4" t="s">
        <v>148</v>
      </c>
      <c r="B6" s="6" t="n">
        <v>6851</v>
      </c>
      <c r="C6" s="6" t="n">
        <v>82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6</v>
      </c>
    </row>
    <row r="3" spans="1:3">
      <c r="A3" s="4" t="s">
        <v>452</v>
      </c>
    </row>
    <row r="4" spans="1:3">
      <c r="A4" s="3" t="s">
        <v>453</v>
      </c>
    </row>
    <row r="5" spans="1:3">
      <c r="A5" s="4" t="s">
        <v>454</v>
      </c>
      <c r="B5" s="10" t="n">
        <v>18.5</v>
      </c>
    </row>
    <row r="6" spans="1:3">
      <c r="A6" s="4" t="s">
        <v>455</v>
      </c>
    </row>
    <row r="7" spans="1:3">
      <c r="A7" s="3" t="s">
        <v>453</v>
      </c>
    </row>
    <row r="8" spans="1:3">
      <c r="A8" s="4" t="s">
        <v>454</v>
      </c>
      <c r="B8" s="10" t="n">
        <v>1.4</v>
      </c>
      <c r="C8" s="10" t="n">
        <v>3.3</v>
      </c>
    </row>
    <row r="9" spans="1:3">
      <c r="A9" s="4" t="s">
        <v>456</v>
      </c>
    </row>
    <row r="10" spans="1:3">
      <c r="A10" s="3" t="s">
        <v>453</v>
      </c>
    </row>
    <row r="11" spans="1:3">
      <c r="A11" s="4" t="s">
        <v>454</v>
      </c>
      <c r="B11" s="10" t="n">
        <v>1.8</v>
      </c>
      <c r="C11" s="10"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459</v>
      </c>
      <c r="D1" s="2" t="s">
        <v>460</v>
      </c>
      <c r="E1" s="2" t="s">
        <v>2</v>
      </c>
      <c r="F1" s="2" t="s">
        <v>461</v>
      </c>
      <c r="G1" s="2" t="s">
        <v>462</v>
      </c>
    </row>
    <row r="2" spans="1:7">
      <c r="A2" s="3" t="s">
        <v>463</v>
      </c>
    </row>
    <row r="3" spans="1:7">
      <c r="A3" s="4" t="s">
        <v>464</v>
      </c>
      <c r="E3" s="12" t="n">
        <v>7.7</v>
      </c>
    </row>
    <row r="4" spans="1:7">
      <c r="A4" s="4" t="s">
        <v>465</v>
      </c>
      <c r="B4" s="12" t="n">
        <v>68.3</v>
      </c>
    </row>
    <row r="5" spans="1:7">
      <c r="A5" s="4" t="s">
        <v>466</v>
      </c>
      <c r="E5" s="10" t="n">
        <v>1.1</v>
      </c>
    </row>
    <row r="6" spans="1:7">
      <c r="A6" s="4" t="s">
        <v>467</v>
      </c>
    </row>
    <row r="7" spans="1:7">
      <c r="A7" s="3" t="s">
        <v>463</v>
      </c>
    </row>
    <row r="8" spans="1:7">
      <c r="A8" s="4" t="s">
        <v>468</v>
      </c>
      <c r="C8" s="6" t="n">
        <v>1875</v>
      </c>
    </row>
    <row r="9" spans="1:7">
      <c r="A9" s="4" t="s">
        <v>469</v>
      </c>
      <c r="C9" s="12" t="n">
        <v>187.5</v>
      </c>
    </row>
    <row r="10" spans="1:7">
      <c r="A10" s="4" t="s">
        <v>470</v>
      </c>
      <c r="F10" s="6" t="n">
        <v>4</v>
      </c>
      <c r="G10" s="6" t="n">
        <v>4</v>
      </c>
    </row>
    <row r="11" spans="1:7">
      <c r="A11" s="4" t="s">
        <v>304</v>
      </c>
      <c r="E11" s="10" t="n">
        <v>73.5</v>
      </c>
    </row>
    <row r="12" spans="1:7">
      <c r="A12" s="4" t="s">
        <v>309</v>
      </c>
      <c r="E12" s="10" t="n">
        <v>106.1</v>
      </c>
    </row>
    <row r="13" spans="1:7">
      <c r="A13" s="4" t="s">
        <v>471</v>
      </c>
      <c r="D13" s="12" t="n">
        <v>12.2</v>
      </c>
    </row>
    <row r="14" spans="1:7">
      <c r="A14" s="4" t="s">
        <v>472</v>
      </c>
    </row>
    <row r="15" spans="1:7">
      <c r="A15" s="3" t="s">
        <v>463</v>
      </c>
    </row>
    <row r="16" spans="1:7">
      <c r="A16" s="4" t="s">
        <v>473</v>
      </c>
      <c r="E16" s="10" t="n">
        <v>35.5</v>
      </c>
    </row>
    <row r="17" spans="1:7">
      <c r="A17" s="4" t="s">
        <v>474</v>
      </c>
    </row>
    <row r="18" spans="1:7">
      <c r="A18" s="3" t="s">
        <v>463</v>
      </c>
    </row>
    <row r="19" spans="1:7">
      <c r="A19" s="4" t="s">
        <v>473</v>
      </c>
      <c r="E19" s="10" t="n">
        <v>36.9</v>
      </c>
    </row>
    <row r="20" spans="1:7">
      <c r="A20" s="4" t="s">
        <v>475</v>
      </c>
    </row>
    <row r="21" spans="1:7">
      <c r="A21" s="3" t="s">
        <v>463</v>
      </c>
    </row>
    <row r="22" spans="1:7">
      <c r="A22" s="4" t="s">
        <v>473</v>
      </c>
      <c r="E22" s="10" t="n">
        <v>37.6</v>
      </c>
    </row>
    <row r="23" spans="1:7">
      <c r="A23" s="4" t="s">
        <v>476</v>
      </c>
      <c r="E23" s="12" t="n">
        <v>12.2</v>
      </c>
    </row>
    <row r="24" spans="1:7">
      <c r="A24" s="4" t="s">
        <v>477</v>
      </c>
    </row>
    <row r="25" spans="1:7">
      <c r="A25" s="3" t="s">
        <v>463</v>
      </c>
    </row>
    <row r="26" spans="1:7">
      <c r="A26" s="4" t="s">
        <v>304</v>
      </c>
      <c r="F26" s="10" t="n">
        <v>68.3</v>
      </c>
    </row>
    <row r="27" spans="1:7">
      <c r="A27" s="4" t="s">
        <v>473</v>
      </c>
      <c r="F27" s="12" t="n">
        <v>72.4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8</v>
      </c>
      <c r="B1" s="2" t="s">
        <v>2</v>
      </c>
      <c r="C1" s="2" t="s">
        <v>335</v>
      </c>
      <c r="D1" s="2" t="s">
        <v>29</v>
      </c>
    </row>
    <row r="2" spans="1:4">
      <c r="A2" s="3" t="s">
        <v>186</v>
      </c>
    </row>
    <row r="3" spans="1:4">
      <c r="A3" s="4" t="s">
        <v>479</v>
      </c>
      <c r="B3" s="6" t="n">
        <v>238335</v>
      </c>
      <c r="D3" s="6" t="n">
        <v>238380</v>
      </c>
    </row>
    <row r="4" spans="1:4">
      <c r="A4" s="4" t="s">
        <v>480</v>
      </c>
      <c r="B4" s="5" t="n">
        <v>168917</v>
      </c>
      <c r="D4" s="5" t="n">
        <v>169946</v>
      </c>
    </row>
    <row r="5" spans="1:4">
      <c r="A5" s="4" t="s">
        <v>481</v>
      </c>
      <c r="B5" s="5" t="n">
        <v>104058</v>
      </c>
      <c r="D5" s="5" t="n">
        <v>104344</v>
      </c>
    </row>
    <row r="6" spans="1:4">
      <c r="A6" s="4" t="s">
        <v>292</v>
      </c>
      <c r="B6" s="5" t="n">
        <v>73866</v>
      </c>
      <c r="D6" s="5" t="n">
        <v>72264</v>
      </c>
    </row>
    <row r="7" spans="1:4">
      <c r="A7" s="4" t="s">
        <v>482</v>
      </c>
      <c r="B7" s="5" t="n">
        <v>60529</v>
      </c>
      <c r="D7" s="5" t="n">
        <v>69273</v>
      </c>
    </row>
    <row r="8" spans="1:4">
      <c r="A8" s="4" t="s">
        <v>483</v>
      </c>
      <c r="B8" s="5" t="n">
        <v>645705</v>
      </c>
      <c r="D8" s="5" t="n">
        <v>654207</v>
      </c>
    </row>
    <row r="9" spans="1:4">
      <c r="A9" s="4" t="s">
        <v>484</v>
      </c>
      <c r="B9" s="5" t="n">
        <v>-22941</v>
      </c>
      <c r="C9" s="6" t="n">
        <v>-22728</v>
      </c>
      <c r="D9" s="5" t="n">
        <v>-21350</v>
      </c>
    </row>
    <row r="10" spans="1:4">
      <c r="A10" s="4" t="s">
        <v>485</v>
      </c>
      <c r="B10" s="6" t="n">
        <v>622764</v>
      </c>
      <c r="C10" s="6" t="n">
        <v>629602</v>
      </c>
      <c r="D10" s="6" t="n">
        <v>6328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s>
  <sheetData>
    <row r="1" spans="1:4">
      <c r="A1" s="1" t="s">
        <v>486</v>
      </c>
      <c r="B1" s="2" t="s">
        <v>487</v>
      </c>
      <c r="C1" s="2" t="s">
        <v>1</v>
      </c>
    </row>
    <row r="2" spans="1:4">
      <c r="B2" s="2" t="s">
        <v>488</v>
      </c>
      <c r="C2" s="2" t="s">
        <v>489</v>
      </c>
      <c r="D2" s="2" t="s">
        <v>261</v>
      </c>
    </row>
    <row r="3" spans="1:4">
      <c r="A3" s="4" t="s">
        <v>490</v>
      </c>
      <c r="C3" s="6" t="n">
        <v>2110</v>
      </c>
      <c r="D3" s="6" t="n">
        <v>33577</v>
      </c>
    </row>
    <row r="4" spans="1:4">
      <c r="A4" s="4" t="s">
        <v>292</v>
      </c>
    </row>
    <row r="5" spans="1:4">
      <c r="A5" s="4" t="s">
        <v>491</v>
      </c>
      <c r="C5" s="6" t="n">
        <v>115000</v>
      </c>
    </row>
    <row r="6" spans="1:4">
      <c r="A6" s="4" t="s">
        <v>293</v>
      </c>
      <c r="B6" s="4" t="s">
        <v>294</v>
      </c>
      <c r="C6" s="4" t="s">
        <v>294</v>
      </c>
    </row>
    <row r="7" spans="1:4">
      <c r="A7" s="4" t="s">
        <v>492</v>
      </c>
      <c r="B7" s="6" t="n">
        <v>115000</v>
      </c>
    </row>
    <row r="8" spans="1:4">
      <c r="A8" s="4" t="s">
        <v>493</v>
      </c>
      <c r="B8" s="4" t="s">
        <v>494</v>
      </c>
    </row>
    <row r="9" spans="1:4">
      <c r="A9" s="4" t="s">
        <v>495</v>
      </c>
    </row>
    <row r="10" spans="1:4">
      <c r="A10" s="4" t="s">
        <v>496</v>
      </c>
      <c r="B10" s="13" t="n">
        <v>0.1609658</v>
      </c>
    </row>
    <row r="11" spans="1:4">
      <c r="A11" s="4" t="s">
        <v>497</v>
      </c>
      <c r="B11" s="5" t="n">
        <v>18511067</v>
      </c>
    </row>
    <row r="12" spans="1:4">
      <c r="A12" s="4" t="s">
        <v>498</v>
      </c>
      <c r="B12" s="8" t="n">
        <v>6.21</v>
      </c>
      <c r="C12" s="8" t="n">
        <v>6.21</v>
      </c>
    </row>
    <row r="13" spans="1:4">
      <c r="A13" s="4" t="s">
        <v>499</v>
      </c>
      <c r="C13" s="4" t="s">
        <v>500</v>
      </c>
    </row>
    <row r="14" spans="1:4">
      <c r="A14" s="4" t="s">
        <v>501</v>
      </c>
      <c r="C14" s="5" t="n">
        <v>20</v>
      </c>
    </row>
    <row r="15" spans="1:4">
      <c r="A15" s="4" t="s">
        <v>502</v>
      </c>
      <c r="C15" s="5" t="n">
        <v>30</v>
      </c>
    </row>
    <row r="16" spans="1:4">
      <c r="A16" s="4" t="s">
        <v>503</v>
      </c>
    </row>
    <row r="17" spans="1:4">
      <c r="A17" s="4" t="s">
        <v>491</v>
      </c>
      <c r="B17" s="6" t="n">
        <v>100000</v>
      </c>
    </row>
    <row r="18" spans="1:4">
      <c r="A18" s="4" t="s">
        <v>504</v>
      </c>
    </row>
    <row r="19" spans="1:4">
      <c r="A19" s="4" t="s">
        <v>491</v>
      </c>
      <c r="B19" s="6" t="n">
        <v>1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9</v>
      </c>
    </row>
    <row r="3" spans="1:3">
      <c r="A3" s="4" t="s">
        <v>32</v>
      </c>
      <c r="B3" s="6" t="n">
        <v>25271</v>
      </c>
      <c r="C3" s="6" t="n">
        <v>32329</v>
      </c>
    </row>
    <row r="4" spans="1:3">
      <c r="A4" s="4" t="s">
        <v>506</v>
      </c>
      <c r="B4" s="5" t="n">
        <v>31500</v>
      </c>
    </row>
    <row r="5" spans="1:3">
      <c r="A5" s="4" t="s">
        <v>507</v>
      </c>
    </row>
    <row r="6" spans="1:3">
      <c r="A6" s="4" t="s">
        <v>32</v>
      </c>
      <c r="B6" s="6" t="n">
        <v>25300</v>
      </c>
      <c r="C6" s="6" t="n">
        <v>32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4" t="s">
        <v>479</v>
      </c>
    </row>
    <row r="3" spans="1:3">
      <c r="A3" s="4" t="s">
        <v>509</v>
      </c>
      <c r="B3" s="6" t="n">
        <v>238335</v>
      </c>
      <c r="C3" s="6" t="n">
        <v>238380</v>
      </c>
    </row>
    <row r="4" spans="1:3">
      <c r="A4" s="4" t="s">
        <v>510</v>
      </c>
      <c r="B4" s="5" t="n">
        <v>235275</v>
      </c>
      <c r="C4" s="5" t="n">
        <v>233581</v>
      </c>
    </row>
    <row r="5" spans="1:3">
      <c r="A5" s="4" t="s">
        <v>480</v>
      </c>
    </row>
    <row r="6" spans="1:3">
      <c r="A6" s="4" t="s">
        <v>509</v>
      </c>
      <c r="B6" s="5" t="n">
        <v>168917</v>
      </c>
      <c r="C6" s="5" t="n">
        <v>169946</v>
      </c>
    </row>
    <row r="7" spans="1:3">
      <c r="A7" s="4" t="s">
        <v>510</v>
      </c>
      <c r="B7" s="5" t="n">
        <v>126308</v>
      </c>
      <c r="C7" s="5" t="n">
        <v>119218</v>
      </c>
    </row>
    <row r="8" spans="1:3">
      <c r="A8" s="4" t="s">
        <v>481</v>
      </c>
    </row>
    <row r="9" spans="1:3">
      <c r="A9" s="4" t="s">
        <v>509</v>
      </c>
      <c r="B9" s="5" t="n">
        <v>104058</v>
      </c>
      <c r="C9" s="5" t="n">
        <v>104344</v>
      </c>
    </row>
    <row r="10" spans="1:3">
      <c r="A10" s="4" t="s">
        <v>510</v>
      </c>
      <c r="B10" s="5" t="n">
        <v>144010</v>
      </c>
      <c r="C10" s="5" t="n">
        <v>123531</v>
      </c>
    </row>
    <row r="11" spans="1:3">
      <c r="A11" s="4" t="s">
        <v>292</v>
      </c>
    </row>
    <row r="12" spans="1:3">
      <c r="A12" s="4" t="s">
        <v>509</v>
      </c>
      <c r="B12" s="5" t="n">
        <v>73866</v>
      </c>
      <c r="C12" s="5" t="n">
        <v>72264</v>
      </c>
    </row>
    <row r="13" spans="1:3">
      <c r="A13" s="4" t="s">
        <v>510</v>
      </c>
      <c r="B13" s="6" t="n">
        <v>110877</v>
      </c>
      <c r="C13" s="6" t="n">
        <v>807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37"/>
    <col customWidth="1" max="7" min="7" width="41"/>
    <col customWidth="1" max="8" min="8" width="24"/>
  </cols>
  <sheetData>
    <row r="1" spans="1:8">
      <c r="A1" s="1" t="s">
        <v>109</v>
      </c>
      <c r="B1" s="2" t="s">
        <v>110</v>
      </c>
      <c r="C1" s="2" t="s">
        <v>111</v>
      </c>
      <c r="D1" s="2" t="s">
        <v>112</v>
      </c>
      <c r="E1" s="2" t="s">
        <v>113</v>
      </c>
      <c r="F1" s="2" t="s">
        <v>114</v>
      </c>
      <c r="G1" s="2" t="s">
        <v>115</v>
      </c>
      <c r="H1" s="2" t="s">
        <v>116</v>
      </c>
    </row>
    <row r="2" spans="1:8">
      <c r="A2" s="4" t="s">
        <v>117</v>
      </c>
      <c r="C2" s="5" t="n">
        <v>100384</v>
      </c>
    </row>
    <row r="3" spans="1:8">
      <c r="A3" s="4" t="s">
        <v>118</v>
      </c>
      <c r="B3" s="6" t="n">
        <v>-111188</v>
      </c>
      <c r="C3" s="6" t="n">
        <v>100</v>
      </c>
      <c r="D3" s="6" t="n">
        <v>2139299</v>
      </c>
      <c r="E3" s="6" t="n">
        <v>-2127903</v>
      </c>
      <c r="F3" s="6" t="n">
        <v>-47239</v>
      </c>
      <c r="G3" s="6" t="n">
        <v>-35743</v>
      </c>
      <c r="H3" s="6" t="n">
        <v>-75445</v>
      </c>
    </row>
    <row r="4" spans="1:8">
      <c r="A4" s="3" t="s">
        <v>119</v>
      </c>
    </row>
    <row r="5" spans="1:8">
      <c r="A5" s="4" t="s">
        <v>120</v>
      </c>
      <c r="B5" s="5" t="n">
        <v>-42152</v>
      </c>
      <c r="E5" s="5" t="n">
        <v>-30896</v>
      </c>
      <c r="G5" s="5" t="n">
        <v>-30896</v>
      </c>
      <c r="H5" s="5" t="n">
        <v>-11256</v>
      </c>
    </row>
    <row r="6" spans="1:8">
      <c r="A6" s="4" t="s">
        <v>105</v>
      </c>
      <c r="B6" s="5" t="n">
        <v>2225</v>
      </c>
      <c r="F6" s="5" t="n">
        <v>1549</v>
      </c>
      <c r="G6" s="5" t="n">
        <v>1549</v>
      </c>
      <c r="H6" s="5" t="n">
        <v>676</v>
      </c>
    </row>
    <row r="7" spans="1:8">
      <c r="A7" s="4" t="s">
        <v>121</v>
      </c>
      <c r="C7" s="5" t="n">
        <v>1</v>
      </c>
    </row>
    <row r="8" spans="1:8">
      <c r="A8" s="4" t="s">
        <v>122</v>
      </c>
      <c r="B8" s="5" t="n">
        <v>695</v>
      </c>
      <c r="C8" s="6" t="n">
        <v>0</v>
      </c>
      <c r="D8" s="5" t="n">
        <v>586</v>
      </c>
      <c r="G8" s="5" t="n">
        <v>586</v>
      </c>
      <c r="H8" s="5" t="n">
        <v>109</v>
      </c>
    </row>
    <row r="9" spans="1:8">
      <c r="A9" s="4" t="s">
        <v>123</v>
      </c>
      <c r="C9" s="5" t="n">
        <v>100385</v>
      </c>
    </row>
    <row r="10" spans="1:8">
      <c r="A10" s="4" t="s">
        <v>124</v>
      </c>
      <c r="B10" s="5" t="n">
        <v>-101717</v>
      </c>
      <c r="C10" s="6" t="n">
        <v>100</v>
      </c>
      <c r="D10" s="5" t="n">
        <v>2139885</v>
      </c>
      <c r="E10" s="5" t="n">
        <v>-2124699</v>
      </c>
      <c r="F10" s="5" t="n">
        <v>-45690</v>
      </c>
      <c r="G10" s="5" t="n">
        <v>-30404</v>
      </c>
      <c r="H10" s="5" t="n">
        <v>-71313</v>
      </c>
    </row>
    <row r="11" spans="1:8">
      <c r="A11" s="4" t="s">
        <v>125</v>
      </c>
      <c r="C11" s="5" t="n">
        <v>101323</v>
      </c>
    </row>
    <row r="12" spans="1:8">
      <c r="A12" s="4" t="s">
        <v>126</v>
      </c>
      <c r="B12" s="5" t="n">
        <v>-181569</v>
      </c>
      <c r="C12" s="6" t="n">
        <v>101</v>
      </c>
      <c r="D12" s="5" t="n">
        <v>2143240</v>
      </c>
      <c r="E12" s="5" t="n">
        <v>-2236883</v>
      </c>
      <c r="F12" s="5" t="n">
        <v>-8435</v>
      </c>
      <c r="G12" s="5" t="n">
        <v>-101977</v>
      </c>
      <c r="H12" s="5" t="n">
        <v>-79592</v>
      </c>
    </row>
    <row r="13" spans="1:8">
      <c r="A13" s="3" t="s">
        <v>119</v>
      </c>
    </row>
    <row r="14" spans="1:8">
      <c r="A14" s="4" t="s">
        <v>120</v>
      </c>
      <c r="B14" s="5" t="n">
        <v>-858</v>
      </c>
      <c r="E14" s="5" t="n">
        <v>4905</v>
      </c>
      <c r="G14" s="5" t="n">
        <v>4905</v>
      </c>
      <c r="H14" s="5" t="n">
        <v>-5763</v>
      </c>
    </row>
    <row r="15" spans="1:8">
      <c r="A15" s="4" t="s">
        <v>105</v>
      </c>
      <c r="B15" s="5" t="n">
        <v>1263</v>
      </c>
      <c r="F15" s="5" t="n">
        <v>820</v>
      </c>
      <c r="G15" s="5" t="n">
        <v>820</v>
      </c>
      <c r="H15" s="5" t="n">
        <v>443</v>
      </c>
    </row>
    <row r="16" spans="1:8">
      <c r="A16" s="4" t="s">
        <v>121</v>
      </c>
      <c r="C16" s="5" t="n">
        <v>258</v>
      </c>
    </row>
    <row r="17" spans="1:8">
      <c r="A17" s="4" t="s">
        <v>122</v>
      </c>
      <c r="B17" s="5" t="n">
        <v>329</v>
      </c>
      <c r="C17" s="6" t="n">
        <v>1</v>
      </c>
      <c r="D17" s="5" t="n">
        <v>239</v>
      </c>
      <c r="G17" s="5" t="n">
        <v>240</v>
      </c>
      <c r="H17" s="5" t="n">
        <v>89</v>
      </c>
    </row>
    <row r="18" spans="1:8">
      <c r="A18" s="4" t="s">
        <v>127</v>
      </c>
      <c r="C18" s="5" t="n">
        <v>101581</v>
      </c>
    </row>
    <row r="19" spans="1:8">
      <c r="A19" s="4" t="s">
        <v>128</v>
      </c>
      <c r="B19" s="6" t="n">
        <v>-200740</v>
      </c>
      <c r="C19" s="6" t="n">
        <v>102</v>
      </c>
      <c r="D19" s="6" t="n">
        <v>2143479</v>
      </c>
      <c r="E19" s="6" t="n">
        <v>-2245937</v>
      </c>
      <c r="F19" s="6" t="n">
        <v>-7615</v>
      </c>
      <c r="G19" s="6" t="n">
        <v>-109971</v>
      </c>
      <c r="H19" s="6" t="n">
        <v>-907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0"/>
    <col customWidth="1" max="6" min="6" width="22"/>
    <col customWidth="1" max="7" min="7" width="21"/>
    <col customWidth="1" max="8" min="8" width="21"/>
    <col customWidth="1" max="9" min="9" width="21"/>
  </cols>
  <sheetData>
    <row r="1" spans="1:9">
      <c r="A1" s="1" t="s">
        <v>511</v>
      </c>
      <c r="B1" s="2" t="s">
        <v>253</v>
      </c>
      <c r="C1" s="2" t="s">
        <v>254</v>
      </c>
      <c r="D1" s="2" t="s">
        <v>512</v>
      </c>
      <c r="E1" s="2" t="s">
        <v>513</v>
      </c>
      <c r="F1" s="2" t="s">
        <v>514</v>
      </c>
      <c r="G1" s="2" t="s">
        <v>316</v>
      </c>
      <c r="H1" s="2" t="s">
        <v>254</v>
      </c>
      <c r="I1" s="2" t="s">
        <v>261</v>
      </c>
    </row>
    <row r="2" spans="1:9">
      <c r="A2" s="4" t="s">
        <v>515</v>
      </c>
      <c r="G2" s="6" t="n">
        <v>900</v>
      </c>
    </row>
    <row r="3" spans="1:9">
      <c r="A3" s="4" t="s">
        <v>297</v>
      </c>
    </row>
    <row r="4" spans="1:9">
      <c r="A4" s="4" t="s">
        <v>516</v>
      </c>
      <c r="G4" s="10" t="n">
        <v>76.3</v>
      </c>
      <c r="I4" s="12" t="n">
        <v>76.3</v>
      </c>
    </row>
    <row r="5" spans="1:9">
      <c r="A5" s="4" t="s">
        <v>517</v>
      </c>
      <c r="G5" s="10" t="n">
        <v>6.6</v>
      </c>
      <c r="I5" s="12" t="n">
        <v>6.7</v>
      </c>
    </row>
    <row r="6" spans="1:9">
      <c r="A6" s="4" t="s">
        <v>518</v>
      </c>
    </row>
    <row r="7" spans="1:9">
      <c r="A7" s="4" t="s">
        <v>359</v>
      </c>
      <c r="D7" s="4" t="s">
        <v>519</v>
      </c>
      <c r="E7" s="4" t="s">
        <v>519</v>
      </c>
    </row>
    <row r="8" spans="1:9">
      <c r="A8" s="4" t="s">
        <v>520</v>
      </c>
      <c r="D8" s="4" t="s">
        <v>521</v>
      </c>
      <c r="E8" s="4" t="s">
        <v>521</v>
      </c>
    </row>
    <row r="9" spans="1:9">
      <c r="A9" s="4" t="s">
        <v>522</v>
      </c>
      <c r="D9" s="11" t="s">
        <v>523</v>
      </c>
      <c r="E9" s="12" t="n">
        <v>246.2</v>
      </c>
    </row>
    <row r="10" spans="1:9">
      <c r="A10" s="4" t="s">
        <v>524</v>
      </c>
    </row>
    <row r="11" spans="1:9">
      <c r="A11" s="4" t="s">
        <v>522</v>
      </c>
      <c r="F11" s="11" t="s">
        <v>525</v>
      </c>
      <c r="G11" s="10" t="n">
        <v>46.1</v>
      </c>
    </row>
    <row r="12" spans="1:9">
      <c r="A12" s="4" t="s">
        <v>526</v>
      </c>
    </row>
    <row r="13" spans="1:9">
      <c r="A13" s="4" t="s">
        <v>522</v>
      </c>
      <c r="F13" s="11" t="s">
        <v>527</v>
      </c>
      <c r="G13" s="12" t="n">
        <v>57.2</v>
      </c>
    </row>
    <row r="14" spans="1:9">
      <c r="A14" s="4" t="s">
        <v>528</v>
      </c>
    </row>
    <row r="15" spans="1:9">
      <c r="A15" s="4" t="s">
        <v>301</v>
      </c>
      <c r="B15" s="11" t="s">
        <v>302</v>
      </c>
      <c r="C15" s="12" t="n">
        <v>200.9</v>
      </c>
    </row>
    <row r="16" spans="1:9">
      <c r="A16" s="4" t="s">
        <v>529</v>
      </c>
      <c r="B16" s="11" t="s">
        <v>530</v>
      </c>
      <c r="H16" s="12" t="n">
        <v>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31</v>
      </c>
      <c r="B1" s="2" t="s">
        <v>1</v>
      </c>
    </row>
    <row r="2" spans="1:5">
      <c r="B2" s="2" t="s">
        <v>2</v>
      </c>
      <c r="C2" s="2" t="s">
        <v>76</v>
      </c>
      <c r="D2" s="2" t="s">
        <v>335</v>
      </c>
      <c r="E2" s="2" t="s">
        <v>29</v>
      </c>
    </row>
    <row r="3" spans="1:5">
      <c r="A3" s="4" t="s">
        <v>77</v>
      </c>
      <c r="B3" s="6" t="n">
        <v>146815</v>
      </c>
      <c r="C3" s="6" t="n">
        <v>181241</v>
      </c>
    </row>
    <row r="4" spans="1:5">
      <c r="A4" s="4" t="s">
        <v>532</v>
      </c>
      <c r="B4" s="5" t="n">
        <v>15028</v>
      </c>
      <c r="C4" s="5" t="n">
        <v>-3217</v>
      </c>
    </row>
    <row r="5" spans="1:5">
      <c r="A5" s="3" t="s">
        <v>533</v>
      </c>
    </row>
    <row r="6" spans="1:5">
      <c r="A6" s="4" t="s">
        <v>534</v>
      </c>
      <c r="B6" s="5" t="n">
        <v>-5791</v>
      </c>
      <c r="C6" s="5" t="n">
        <v>-2351</v>
      </c>
    </row>
    <row r="7" spans="1:5">
      <c r="A7" s="4" t="s">
        <v>134</v>
      </c>
      <c r="B7" s="5" t="n">
        <v>-8356</v>
      </c>
      <c r="C7" s="5" t="n">
        <v>-7725</v>
      </c>
    </row>
    <row r="8" spans="1:5">
      <c r="A8" s="4" t="s">
        <v>89</v>
      </c>
      <c r="B8" s="5" t="n">
        <v>-1618</v>
      </c>
      <c r="C8" s="5" t="n">
        <v>-1188</v>
      </c>
    </row>
    <row r="9" spans="1:5">
      <c r="A9" s="4" t="s">
        <v>535</v>
      </c>
      <c r="B9" s="5" t="n">
        <v>2576</v>
      </c>
      <c r="C9" s="5" t="n">
        <v>-27550</v>
      </c>
    </row>
    <row r="10" spans="1:5">
      <c r="A10" s="4" t="s">
        <v>536</v>
      </c>
      <c r="B10" s="5" t="n">
        <v>1839</v>
      </c>
      <c r="C10" s="5" t="n">
        <v>-42031</v>
      </c>
    </row>
    <row r="11" spans="1:5">
      <c r="A11" s="4" t="s">
        <v>148</v>
      </c>
      <c r="B11" s="5" t="n">
        <v>6851</v>
      </c>
      <c r="C11" s="5" t="n">
        <v>8291</v>
      </c>
    </row>
    <row r="12" spans="1:5">
      <c r="A12" s="4" t="s">
        <v>537</v>
      </c>
      <c r="B12" s="5" t="n">
        <v>1382268</v>
      </c>
      <c r="D12" s="6" t="n">
        <v>1433211</v>
      </c>
      <c r="E12" s="6" t="n">
        <v>1059830</v>
      </c>
    </row>
    <row r="13" spans="1:5">
      <c r="A13" s="4" t="s">
        <v>392</v>
      </c>
    </row>
    <row r="14" spans="1:5">
      <c r="A14" s="3" t="s">
        <v>533</v>
      </c>
    </row>
    <row r="15" spans="1:5">
      <c r="A15" s="4" t="s">
        <v>534</v>
      </c>
      <c r="B15" s="5" t="n">
        <v>-5791</v>
      </c>
      <c r="C15" s="5" t="n">
        <v>-2030</v>
      </c>
    </row>
    <row r="16" spans="1:5">
      <c r="A16" s="4" t="s">
        <v>538</v>
      </c>
    </row>
    <row r="17" spans="1:5">
      <c r="A17" s="4" t="s">
        <v>77</v>
      </c>
      <c r="B17" s="5" t="n">
        <v>0</v>
      </c>
      <c r="C17" s="5" t="n">
        <v>21</v>
      </c>
    </row>
    <row r="18" spans="1:5">
      <c r="A18" s="4" t="s">
        <v>532</v>
      </c>
      <c r="B18" s="5" t="n">
        <v>-8081</v>
      </c>
      <c r="C18" s="5" t="n">
        <v>-4262</v>
      </c>
    </row>
    <row r="19" spans="1:5">
      <c r="A19" s="3" t="s">
        <v>533</v>
      </c>
    </row>
    <row r="20" spans="1:5">
      <c r="A20" s="4" t="s">
        <v>148</v>
      </c>
      <c r="B20" s="5" t="n">
        <v>0</v>
      </c>
      <c r="C20" s="5" t="n">
        <v>0</v>
      </c>
    </row>
    <row r="21" spans="1:5">
      <c r="A21" s="4" t="s">
        <v>537</v>
      </c>
      <c r="B21" s="5" t="n">
        <v>195016</v>
      </c>
      <c r="E21" s="5" t="n">
        <v>202445</v>
      </c>
    </row>
    <row r="22" spans="1:5">
      <c r="A22" s="4" t="s">
        <v>539</v>
      </c>
    </row>
    <row r="23" spans="1:5">
      <c r="A23" s="4" t="s">
        <v>77</v>
      </c>
      <c r="B23" s="5" t="n">
        <v>146815</v>
      </c>
      <c r="C23" s="5" t="n">
        <v>181220</v>
      </c>
    </row>
    <row r="24" spans="1:5">
      <c r="A24" s="4" t="s">
        <v>532</v>
      </c>
      <c r="B24" s="5" t="n">
        <v>23109</v>
      </c>
      <c r="C24" s="5" t="n">
        <v>1045</v>
      </c>
    </row>
    <row r="25" spans="1:5">
      <c r="A25" s="3" t="s">
        <v>533</v>
      </c>
    </row>
    <row r="26" spans="1:5">
      <c r="A26" s="4" t="s">
        <v>148</v>
      </c>
      <c r="B26" s="5" t="n">
        <v>6851</v>
      </c>
      <c r="C26" s="6" t="n">
        <v>8291</v>
      </c>
    </row>
    <row r="27" spans="1:5">
      <c r="A27" s="4" t="s">
        <v>537</v>
      </c>
      <c r="B27" s="6" t="n">
        <v>1187252</v>
      </c>
      <c r="E27" s="6" t="n">
        <v>8573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40</v>
      </c>
      <c r="B1" s="1" t="s">
        <v>541</v>
      </c>
      <c r="C1" s="2" t="s">
        <v>542</v>
      </c>
    </row>
    <row r="2" spans="1:3">
      <c r="A2" s="4" t="s">
        <v>543</v>
      </c>
    </row>
    <row r="3" spans="1:3">
      <c r="A3" s="4" t="s">
        <v>544</v>
      </c>
      <c r="B3" s="4" t="s">
        <v>545</v>
      </c>
      <c r="C3" s="6" t="n">
        <v>-19905000</v>
      </c>
    </row>
    <row r="4" spans="1:3">
      <c r="A4" s="4" t="s">
        <v>546</v>
      </c>
    </row>
    <row r="5" spans="1:3">
      <c r="A5" s="4" t="s">
        <v>544</v>
      </c>
      <c r="B5" s="4" t="s">
        <v>545</v>
      </c>
      <c r="C5" s="5" t="n">
        <v>-13959000</v>
      </c>
    </row>
    <row r="6" spans="1:3">
      <c r="A6" s="4" t="s">
        <v>547</v>
      </c>
    </row>
    <row r="7" spans="1:3">
      <c r="A7" s="4" t="s">
        <v>544</v>
      </c>
      <c r="B7" s="4" t="s">
        <v>545</v>
      </c>
      <c r="C7" s="5" t="n">
        <v>-5946000</v>
      </c>
    </row>
    <row r="8" spans="1:3">
      <c r="A8" s="4" t="s">
        <v>548</v>
      </c>
    </row>
    <row r="9" spans="1:3">
      <c r="A9" s="4" t="s">
        <v>544</v>
      </c>
      <c r="B9" s="4" t="s">
        <v>545</v>
      </c>
      <c r="C9" s="5" t="n">
        <v>-13959000</v>
      </c>
    </row>
    <row r="10" spans="1:3">
      <c r="A10" s="4" t="s">
        <v>549</v>
      </c>
    </row>
    <row r="11" spans="1:3">
      <c r="A11" s="4" t="s">
        <v>544</v>
      </c>
      <c r="B11" s="4" t="s">
        <v>545</v>
      </c>
      <c r="C11" s="5" t="n">
        <v>48703000</v>
      </c>
    </row>
    <row r="12" spans="1:3">
      <c r="A12" s="4" t="s">
        <v>550</v>
      </c>
    </row>
    <row r="13" spans="1:3">
      <c r="A13" s="4" t="s">
        <v>544</v>
      </c>
      <c r="B13" s="4" t="s">
        <v>545</v>
      </c>
      <c r="C13" s="5" t="n">
        <v>34100000</v>
      </c>
    </row>
    <row r="14" spans="1:3">
      <c r="A14" s="4" t="s">
        <v>551</v>
      </c>
    </row>
    <row r="15" spans="1:3">
      <c r="A15" s="4" t="s">
        <v>544</v>
      </c>
      <c r="B15" s="4" t="s">
        <v>545</v>
      </c>
      <c r="C15" s="5" t="n">
        <v>14603000</v>
      </c>
    </row>
    <row r="16" spans="1:3">
      <c r="A16" s="4" t="s">
        <v>552</v>
      </c>
    </row>
    <row r="17" spans="1:3">
      <c r="A17" s="4" t="s">
        <v>544</v>
      </c>
      <c r="B17" s="4" t="s">
        <v>545</v>
      </c>
      <c r="C17" s="6" t="n">
        <v>34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v>
      </c>
      <c r="C2" s="2" t="s">
        <v>76</v>
      </c>
    </row>
    <row r="3" spans="1:3">
      <c r="A3" s="3" t="s">
        <v>130</v>
      </c>
    </row>
    <row r="4" spans="1:3">
      <c r="A4" s="4" t="s">
        <v>120</v>
      </c>
      <c r="B4" s="6" t="n">
        <v>-858</v>
      </c>
      <c r="C4" s="6" t="n">
        <v>-42152</v>
      </c>
    </row>
    <row r="5" spans="1:3">
      <c r="A5" s="3" t="s">
        <v>131</v>
      </c>
    </row>
    <row r="6" spans="1:3">
      <c r="A6" s="4" t="s">
        <v>132</v>
      </c>
      <c r="B6" s="5" t="n">
        <v>2697</v>
      </c>
      <c r="C6" s="5" t="n">
        <v>121</v>
      </c>
    </row>
    <row r="7" spans="1:3">
      <c r="A7" s="4" t="s">
        <v>133</v>
      </c>
      <c r="B7" s="5" t="n">
        <v>2258</v>
      </c>
      <c r="C7" s="5" t="n">
        <v>109</v>
      </c>
    </row>
    <row r="8" spans="1:3">
      <c r="A8" s="4" t="s">
        <v>134</v>
      </c>
      <c r="B8" s="5" t="n">
        <v>8356</v>
      </c>
      <c r="C8" s="5" t="n">
        <v>7725</v>
      </c>
    </row>
    <row r="9" spans="1:3">
      <c r="A9" s="4" t="s">
        <v>135</v>
      </c>
      <c r="B9" s="5" t="n">
        <v>14122</v>
      </c>
      <c r="C9" s="5" t="n">
        <v>12917</v>
      </c>
    </row>
    <row r="10" spans="1:3">
      <c r="A10" s="4" t="s">
        <v>89</v>
      </c>
      <c r="B10" s="5" t="n">
        <v>1618</v>
      </c>
      <c r="C10" s="5" t="n">
        <v>1188</v>
      </c>
    </row>
    <row r="11" spans="1:3">
      <c r="A11" s="4" t="s">
        <v>136</v>
      </c>
      <c r="B11" s="5" t="n">
        <v>-5103</v>
      </c>
      <c r="C11" s="5" t="n">
        <v>759</v>
      </c>
    </row>
    <row r="12" spans="1:3">
      <c r="A12" s="4" t="s">
        <v>137</v>
      </c>
      <c r="B12" s="5" t="n">
        <v>492</v>
      </c>
      <c r="C12" s="5" t="n">
        <v>611</v>
      </c>
    </row>
    <row r="13" spans="1:3">
      <c r="A13" s="4" t="s">
        <v>138</v>
      </c>
      <c r="B13" s="5" t="n">
        <v>-31467</v>
      </c>
      <c r="C13" s="5" t="n">
        <v>0</v>
      </c>
    </row>
    <row r="14" spans="1:3">
      <c r="A14" s="4" t="s">
        <v>139</v>
      </c>
      <c r="B14" s="5" t="n">
        <v>378</v>
      </c>
      <c r="C14" s="5" t="n">
        <v>-919</v>
      </c>
    </row>
    <row r="15" spans="1:3">
      <c r="A15" s="3" t="s">
        <v>140</v>
      </c>
    </row>
    <row r="16" spans="1:3">
      <c r="A16" s="4" t="s">
        <v>141</v>
      </c>
      <c r="B16" s="5" t="n">
        <v>-19782</v>
      </c>
      <c r="C16" s="5" t="n">
        <v>-16023</v>
      </c>
    </row>
    <row r="17" spans="1:3">
      <c r="A17" s="4" t="s">
        <v>142</v>
      </c>
      <c r="B17" s="5" t="n">
        <v>-6398</v>
      </c>
      <c r="C17" s="5" t="n">
        <v>-4153</v>
      </c>
    </row>
    <row r="18" spans="1:3">
      <c r="A18" s="4" t="s">
        <v>34</v>
      </c>
      <c r="B18" s="5" t="n">
        <v>476</v>
      </c>
      <c r="C18" s="5" t="n">
        <v>-1917</v>
      </c>
    </row>
    <row r="19" spans="1:3">
      <c r="A19" s="4" t="s">
        <v>35</v>
      </c>
      <c r="B19" s="5" t="n">
        <v>-1111</v>
      </c>
      <c r="C19" s="5" t="n">
        <v>-12692</v>
      </c>
    </row>
    <row r="20" spans="1:3">
      <c r="A20" s="4" t="s">
        <v>143</v>
      </c>
      <c r="B20" s="5" t="n">
        <v>-7695</v>
      </c>
      <c r="C20" s="5" t="n">
        <v>-3150</v>
      </c>
    </row>
    <row r="21" spans="1:3">
      <c r="A21" s="4" t="s">
        <v>144</v>
      </c>
      <c r="B21" s="5" t="n">
        <v>-308</v>
      </c>
      <c r="C21" s="5" t="n">
        <v>6067</v>
      </c>
    </row>
    <row r="22" spans="1:3">
      <c r="A22" s="4" t="s">
        <v>50</v>
      </c>
      <c r="B22" s="5" t="n">
        <v>8327</v>
      </c>
      <c r="C22" s="5" t="n">
        <v>1779</v>
      </c>
    </row>
    <row r="23" spans="1:3">
      <c r="A23" s="4" t="s">
        <v>145</v>
      </c>
      <c r="B23" s="5" t="n">
        <v>-3445</v>
      </c>
      <c r="C23" s="5" t="n">
        <v>5065</v>
      </c>
    </row>
    <row r="24" spans="1:3">
      <c r="A24" s="4" t="s">
        <v>146</v>
      </c>
      <c r="B24" s="5" t="n">
        <v>-37443</v>
      </c>
      <c r="C24" s="5" t="n">
        <v>-44665</v>
      </c>
    </row>
    <row r="25" spans="1:3">
      <c r="A25" s="3" t="s">
        <v>147</v>
      </c>
    </row>
    <row r="26" spans="1:3">
      <c r="A26" s="4" t="s">
        <v>148</v>
      </c>
      <c r="B26" s="5" t="n">
        <v>-15017</v>
      </c>
      <c r="C26" s="5" t="n">
        <v>-11115</v>
      </c>
    </row>
    <row r="27" spans="1:3">
      <c r="A27" s="4" t="s">
        <v>149</v>
      </c>
      <c r="B27" s="5" t="n">
        <v>-124189</v>
      </c>
      <c r="C27" s="5" t="n">
        <v>-197533</v>
      </c>
    </row>
    <row r="28" spans="1:3">
      <c r="A28" s="4" t="s">
        <v>150</v>
      </c>
      <c r="B28" s="5" t="n">
        <v>131404</v>
      </c>
      <c r="C28" s="5" t="n">
        <v>162624</v>
      </c>
    </row>
    <row r="29" spans="1:3">
      <c r="A29" s="4" t="s">
        <v>151</v>
      </c>
      <c r="B29" s="5" t="n">
        <v>425</v>
      </c>
      <c r="C29" s="5" t="n">
        <v>41309</v>
      </c>
    </row>
    <row r="30" spans="1:3">
      <c r="A30" s="4" t="s">
        <v>139</v>
      </c>
      <c r="B30" s="5" t="n">
        <v>-621</v>
      </c>
      <c r="C30" s="5" t="n">
        <v>-1518</v>
      </c>
    </row>
    <row r="31" spans="1:3">
      <c r="A31" s="4" t="s">
        <v>152</v>
      </c>
      <c r="B31" s="5" t="n">
        <v>-7998</v>
      </c>
      <c r="C31" s="5" t="n">
        <v>-6233</v>
      </c>
    </row>
    <row r="32" spans="1:3">
      <c r="A32" s="4" t="s">
        <v>153</v>
      </c>
      <c r="B32" s="5" t="n">
        <v>0</v>
      </c>
      <c r="C32" s="5" t="n">
        <v>14</v>
      </c>
    </row>
    <row r="33" spans="1:3">
      <c r="A33" s="4" t="s">
        <v>154</v>
      </c>
      <c r="B33" s="5" t="n">
        <v>-7998</v>
      </c>
      <c r="C33" s="5" t="n">
        <v>-6219</v>
      </c>
    </row>
    <row r="34" spans="1:3">
      <c r="A34" s="3" t="s">
        <v>155</v>
      </c>
    </row>
    <row r="35" spans="1:3">
      <c r="A35" s="4" t="s">
        <v>156</v>
      </c>
      <c r="B35" s="5" t="n">
        <v>-484</v>
      </c>
      <c r="C35" s="5" t="n">
        <v>-478</v>
      </c>
    </row>
    <row r="36" spans="1:3">
      <c r="A36" s="4" t="s">
        <v>157</v>
      </c>
      <c r="B36" s="5" t="n">
        <v>-1479</v>
      </c>
      <c r="C36" s="5" t="n">
        <v>-2082</v>
      </c>
    </row>
    <row r="37" spans="1:3">
      <c r="A37" s="4" t="s">
        <v>158</v>
      </c>
      <c r="B37" s="5" t="n">
        <v>0</v>
      </c>
      <c r="C37" s="5" t="n">
        <v>-4130</v>
      </c>
    </row>
    <row r="38" spans="1:3">
      <c r="A38" s="4" t="s">
        <v>159</v>
      </c>
      <c r="B38" s="5" t="n">
        <v>-287</v>
      </c>
      <c r="C38" s="5" t="n">
        <v>0</v>
      </c>
    </row>
    <row r="39" spans="1:3">
      <c r="A39" s="4" t="s">
        <v>160</v>
      </c>
      <c r="B39" s="5" t="n">
        <v>-2250</v>
      </c>
      <c r="C39" s="5" t="n">
        <v>-6690</v>
      </c>
    </row>
    <row r="40" spans="1:3">
      <c r="A40" s="4" t="s">
        <v>161</v>
      </c>
      <c r="B40" s="5" t="n">
        <v>47</v>
      </c>
      <c r="C40" s="5" t="n">
        <v>716</v>
      </c>
    </row>
    <row r="41" spans="1:3">
      <c r="A41" s="4" t="s">
        <v>162</v>
      </c>
      <c r="B41" s="5" t="n">
        <v>-47644</v>
      </c>
      <c r="C41" s="5" t="n">
        <v>-56858</v>
      </c>
    </row>
    <row r="42" spans="1:3">
      <c r="A42" s="4" t="s">
        <v>163</v>
      </c>
      <c r="B42" s="5" t="n">
        <v>250739</v>
      </c>
      <c r="C42" s="5" t="n">
        <v>305778</v>
      </c>
    </row>
    <row r="43" spans="1:3">
      <c r="A43" s="4" t="s">
        <v>164</v>
      </c>
      <c r="B43" s="6" t="n">
        <v>203095</v>
      </c>
      <c r="C43" s="6" t="n">
        <v>248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1:59Z</dcterms:created>
  <dcterms:modified xmlns:dcterms="http://purl.org/dc/terms/" xmlns:xsi="http://www.w3.org/2001/XMLSchema-instance" xsi:type="dcterms:W3CDTF">2019-05-10T16:01:59Z</dcterms:modified>
</cp:coreProperties>
</file>